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verview And Summary Of Signifi" sheetId="6" r:id="rId6"/>
    <s:sheet name="Stock-Based Compensation" sheetId="7" r:id="rId7"/>
    <s:sheet name="Net Income Per Share Computatio" sheetId="8" r:id="rId8"/>
    <s:sheet name="Promissory Notes Receivable" sheetId="9" r:id="rId9"/>
    <s:sheet name="General Credit Agreement" sheetId="10" r:id="rId10"/>
    <s:sheet name="Operating Segments" sheetId="11" r:id="rId11"/>
    <s:sheet name="Commitments And Contingencies" sheetId="12" r:id="rId12"/>
    <s:sheet name="Cooperative Marketing Agreement" sheetId="13" r:id="rId13"/>
    <s:sheet name="Subsequent Events" sheetId="14" r:id="rId14"/>
    <s:sheet name="Overview And Summary Of Signi15" sheetId="15" r:id="rId15"/>
    <s:sheet name="Stock-Based Compensation (Table" sheetId="16" r:id="rId16"/>
    <s:sheet name="Net Income Per Share Computat17" sheetId="17" r:id="rId17"/>
    <s:sheet name="Operating Segments (Tables)" sheetId="18" r:id="rId18"/>
    <s:sheet name="Cooperative Marketing Agreeme19" sheetId="19" r:id="rId19"/>
    <s:sheet name="Overview And Summary Of Signi20" sheetId="20" r:id="rId20"/>
    <s:sheet name="Stock-Based Compensation (Narra" sheetId="21" r:id="rId21"/>
    <s:sheet name="Stock-Based Compensation (Summa" sheetId="22" r:id="rId22"/>
    <s:sheet name="Stock-Based Compensation (Stock" sheetId="23" r:id="rId23"/>
    <s:sheet name="Net Income Per Share Computat24" sheetId="24" r:id="rId24"/>
    <s:sheet name="Net Income Per Share Computat25" sheetId="25" r:id="rId25"/>
    <s:sheet name="Promissory Notes Receivable (Na" sheetId="26" r:id="rId26"/>
    <s:sheet name="General Credit Agreement (Narra" sheetId="27" r:id="rId27"/>
    <s:sheet name="Operating Segments (Narrative) " sheetId="28" r:id="rId28"/>
    <s:sheet name="Operating Segments (Schedule of" sheetId="29" r:id="rId29"/>
    <s:sheet name="Operating Segments (Reconciliat" sheetId="30" r:id="rId30"/>
    <s:sheet name="Operating Segments (Reconcili31" sheetId="31" r:id="rId31"/>
    <s:sheet name="Operating Segments (Reconcili32" sheetId="32" r:id="rId32"/>
    <s:sheet name="Commitments And Contingencies (" sheetId="33" r:id="rId33"/>
    <s:sheet name="Cooperative Marketing Agreeme34" sheetId="34" r:id="rId34"/>
    <s:sheet name="Cooperative Marketing Agreeme35" sheetId="35" r:id="rId35"/>
    <s:sheet name="Subsequent Events (Narrative) (" sheetId="36" r:id="rId36"/>
  </s:sheets>
  <s:definedNames/>
  <s:calcPr calcId="124519" calcMode="auto" fullCalcOnLoad="1"/>
</s:workbook>
</file>

<file path=xl/sharedStrings.xml><?xml version="1.0" encoding="utf-8"?>
<sst xmlns="http://schemas.openxmlformats.org/spreadsheetml/2006/main" uniqueCount="394">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CANTERBURY PARK HOLDING CORP</t>
  </si>
  <si>
    <t>Entity Central Index Key</t>
  </si>
  <si>
    <t>Current Fiscal Year End Date</t>
  </si>
  <si>
    <t>--12-31</t>
  </si>
  <si>
    <t>Entity Filer Category</t>
  </si>
  <si>
    <t>Smaller Reporting Company</t>
  </si>
  <si>
    <t>Entity Common Stock, Shares Outstanding</t>
  </si>
  <si>
    <t>Condensed Consolidated Balance Sheets - USD ($)</t>
  </si>
  <si>
    <t>Dec. 31, 2015</t>
  </si>
  <si>
    <t>CURRENT ASSETS</t>
  </si>
  <si>
    <t>Cash and cash equivalents</t>
  </si>
  <si>
    <t>Restricted cash</t>
  </si>
  <si>
    <t>Short-term investments</t>
  </si>
  <si>
    <t>Accounts receivable, net of allowance of $28,000 for both periods</t>
  </si>
  <si>
    <t>Current portion of notes receivable</t>
  </si>
  <si>
    <t>Inventory</t>
  </si>
  <si>
    <t>Prepaid expenses</t>
  </si>
  <si>
    <t>Income taxes receivable</t>
  </si>
  <si>
    <t>Due from Minnesota horsemen associations</t>
  </si>
  <si>
    <t>Total current assets</t>
  </si>
  <si>
    <t>LONG-TERM ASSETS</t>
  </si>
  <si>
    <t>Deposits</t>
  </si>
  <si>
    <t>Notes receivable - long term portion</t>
  </si>
  <si>
    <t>Land, buildings and equipment, net of accumulated depreciation of $27,205,552 and $25,538,147, respectively</t>
  </si>
  <si>
    <t>Total Assets</t>
  </si>
  <si>
    <t>CURRENT LIABILITIES</t>
  </si>
  <si>
    <t>Current maturities of capital lease obligations</t>
  </si>
  <si>
    <t>Accounts payable</t>
  </si>
  <si>
    <t>Card Casino accruals</t>
  </si>
  <si>
    <t>Accrued wages and payroll taxes</t>
  </si>
  <si>
    <t>Cash dividend payable</t>
  </si>
  <si>
    <t>Accrued property taxes</t>
  </si>
  <si>
    <t>Income taxes payable</t>
  </si>
  <si>
    <t>Payable to horsepersons</t>
  </si>
  <si>
    <t>Total current liabilities</t>
  </si>
  <si>
    <t>LONG-TERM LIABILITIES</t>
  </si>
  <si>
    <t>Capital lease obligations - long term portion</t>
  </si>
  <si>
    <t>Deferred income taxes</t>
  </si>
  <si>
    <t>Total long-term liabilities</t>
  </si>
  <si>
    <t>Total Liabilities</t>
  </si>
  <si>
    <t>STOCKHOLDERS' EQUITY</t>
  </si>
  <si>
    <t>Common stock, $.01 par value, 10,000,000 shares authorized, 4,285,826 and 4,238,430, respectively, shares issued and outstanding</t>
  </si>
  <si>
    <t>Additional paid-in capital</t>
  </si>
  <si>
    <t>Retained earnings</t>
  </si>
  <si>
    <t>Total stockholders' equity</t>
  </si>
  <si>
    <t>Total Liabilities And Stockholders' Equity</t>
  </si>
  <si>
    <t>Condensed Consolidated Balance Sheets (Parenthetical) - USD ($)</t>
  </si>
  <si>
    <t>Condensed Consolidated Balance Sheets [Abstract]</t>
  </si>
  <si>
    <t>Accounts receivable, allowance</t>
  </si>
  <si>
    <t>Land, buildings and equipment, accumulated depreciation</t>
  </si>
  <si>
    <t>Common stock, par value</t>
  </si>
  <si>
    <t>Common stock, shares authorized</t>
  </si>
  <si>
    <t>Common stock, shares issued</t>
  </si>
  <si>
    <t>Common stock, shares outstanding</t>
  </si>
  <si>
    <t>Condensed Consolidated Statements Of Operations - USD ($)</t>
  </si>
  <si>
    <t>3 Months Ended</t>
  </si>
  <si>
    <t>Sep. 30, 2015</t>
  </si>
  <si>
    <t>OPERATING REVENUES:</t>
  </si>
  <si>
    <t>Pari-mutuel</t>
  </si>
  <si>
    <t>Card Casino</t>
  </si>
  <si>
    <t>Food and beverage</t>
  </si>
  <si>
    <t>Other</t>
  </si>
  <si>
    <t>Total Revenues</t>
  </si>
  <si>
    <t>Less: Promotional allowances</t>
  </si>
  <si>
    <t>Net Revenues</t>
  </si>
  <si>
    <t>OPERATING EXPENSES:</t>
  </si>
  <si>
    <t>Purse expense</t>
  </si>
  <si>
    <t>Minnesota Breeders' Fund</t>
  </si>
  <si>
    <t>Other pari-mutuel expenses</t>
  </si>
  <si>
    <t>Salaries and benefits</t>
  </si>
  <si>
    <t>Cost of food and beverage and other sales</t>
  </si>
  <si>
    <t>Depreciation</t>
  </si>
  <si>
    <t>Utilities</t>
  </si>
  <si>
    <t>Advertising and marketing</t>
  </si>
  <si>
    <t>Gain sale of land</t>
  </si>
  <si>
    <t>Gain on sale of assets</t>
  </si>
  <si>
    <t>Gain on insurance recoveries</t>
  </si>
  <si>
    <t>Other operating expenses</t>
  </si>
  <si>
    <t>Total Operating Expenses</t>
  </si>
  <si>
    <t>INCOME FROM OPERATIONS</t>
  </si>
  <si>
    <t>OTHER INCOME (EXPENSE):</t>
  </si>
  <si>
    <t>Interest income (expense), net</t>
  </si>
  <si>
    <t>Net Other Income (Expense)</t>
  </si>
  <si>
    <t>INCOME BEFORE INCOME TAXES</t>
  </si>
  <si>
    <t>INCOME TAX EXPENSE</t>
  </si>
  <si>
    <t>NET INCOME</t>
  </si>
  <si>
    <t>Basic earnings per share</t>
  </si>
  <si>
    <t>Diluted earnings per share</t>
  </si>
  <si>
    <t>Weighted Average Basic Shares Outstanding</t>
  </si>
  <si>
    <t>Weighted Average Diluted Shares</t>
  </si>
  <si>
    <t>Cash dividends declared per share</t>
  </si>
  <si>
    <t>Condensed Consolidated Statements of Cash Flows</t>
  </si>
  <si>
    <t>Sep. 30, 2016USD ($)</t>
  </si>
  <si>
    <t>Sep. 30, 2015USD ($)</t>
  </si>
  <si>
    <t>Operating Activities:</t>
  </si>
  <si>
    <t>Net income</t>
  </si>
  <si>
    <t>Adjustments to reconcile net income to net cash provided by operating activities:</t>
  </si>
  <si>
    <t>Stock-based compensation expense</t>
  </si>
  <si>
    <t>Stock appreciation rights</t>
  </si>
  <si>
    <t>Gain on disposal of assets</t>
  </si>
  <si>
    <t>Gain on insurance proceeds</t>
  </si>
  <si>
    <t>Tax benefit from exercise of stock-based awards</t>
  </si>
  <si>
    <t>Changes in operating assets and liabilities:</t>
  </si>
  <si>
    <t>Increase in restricted cash</t>
  </si>
  <si>
    <t>Decrease (increase) in accounts receivable</t>
  </si>
  <si>
    <t>(Increase) decrease in other current assets</t>
  </si>
  <si>
    <t>Decrease (increase) in income taxes (payable) receivable</t>
  </si>
  <si>
    <t>Increase in due from Minnesota horsemen associations</t>
  </si>
  <si>
    <t>Increase in accounts payable</t>
  </si>
  <si>
    <t>Increase in Card Casino accruals</t>
  </si>
  <si>
    <t>Increase in accrued wages and payroll taxes</t>
  </si>
  <si>
    <t>Increase in accrued property taxes</t>
  </si>
  <si>
    <t>Increase in payable to horsepersons</t>
  </si>
  <si>
    <t>Net cash provided by operating activities</t>
  </si>
  <si>
    <t>Investing Activities:</t>
  </si>
  <si>
    <t>Additions to buildings and equipment</t>
  </si>
  <si>
    <t>Proceeds from sale of RV Park</t>
  </si>
  <si>
    <t>Proceeds from insurance claims</t>
  </si>
  <si>
    <t>Purchase of investments</t>
  </si>
  <si>
    <t>Net cash used in investing activities</t>
  </si>
  <si>
    <t>Financing Activities</t>
  </si>
  <si>
    <t>Proceeds from issuance of common stock</t>
  </si>
  <si>
    <t>Principle payments on capital lease obligations</t>
  </si>
  <si>
    <t>Cash dividends to shareholders</t>
  </si>
  <si>
    <t>Net cash provided by (used in) financing activities</t>
  </si>
  <si>
    <t>Net increase (decrease) in cash and cash equivalents</t>
  </si>
  <si>
    <t>Cash and cash equivalents at beginning of period</t>
  </si>
  <si>
    <t>Cash and cash equivalents at end of period</t>
  </si>
  <si>
    <t>Schedule of non-cash investing and financing activities</t>
  </si>
  <si>
    <t>Additions to buildings and equipment funded through accounts payable</t>
  </si>
  <si>
    <t>Dividend declared</t>
  </si>
  <si>
    <t>Issuance of promissory notes receivable</t>
  </si>
  <si>
    <t>Insurance recoveries proceeds receivable</t>
  </si>
  <si>
    <t>Proceeds from land sale remitted to qualified intermediary</t>
  </si>
  <si>
    <t>Principal payments of capital lease obligation remitted from qualified intermediary</t>
  </si>
  <si>
    <t>Supplemental disclosure of cash flow information:</t>
  </si>
  <si>
    <t>Income taxes paid, net of refunds</t>
  </si>
  <si>
    <t>Overview And Summary Of Significant Accounting Policies</t>
  </si>
  <si>
    <t>Overview And Summary Of Significant Accounting Policies [Abstract]</t>
  </si>
  <si>
    <t xml:space="preserve">1. OVERVIEW AND SUMMARY OF SIGNIFICANT ACCOUNTING POLICIES
Overview; Recent Reorganization - Canterbury Park Holding Corporation (the “Company”) was incorporated as a Minnesota corporation in October 2015. The Company is a successor corporation to another corporation, also named Canterbury Park Holding Corporation, that was incorporated in 1994 (“CPHC”). Effective as of the close of business on June 30, 2016 CPHC’s business and operations were reorganized into a holding company structure (the “Reorganization”) pursuant to an Agreement and Plan of Merger dated as of March 1, 2016 that was approved by CPHC’s shareholders on June 28, 2016. Pursuant to the Reorganization:
·
The Company replaced CPHC as the public company owned by CPHC’s shareholders, with each shareholder at June 30, 2016 owning the same number of shares and having the same percentage ownership in the Company (and, indirectly, in all property and other assets then owned by CPHC) immediately after the Reorganization as that shareholder had in CPHC immediately before the Reorganization.
·
The Company became the holding company for and parent company of two subsidiaries, Canterbury Park Entertainment LLC (“EntertainmentCo”) and Canterbury Development LLC (“DevelopmentCo”).
·
EntertainmentCo is the surviving business entity in a merger with CPHC pursuant to the Reorganization and it became the direct owner of all land, facilities, and substantially all other assets related to the CPHC’s pari-mutuel wagering, Card Casino, concessions and other related businesses (“Racetrack Operations”), and EntertainmentCo continues to conduct these businesses consistent with CPHC’s past practices and will continue to be subject to direct regulation by the Minnesota Racing Commission (“MRC”).
·
DevelopmentCo will continue CPHC’s efforts to commercially develop approximately 140 acres of land currently owned or controlled that is not needed for our Racetrack Operations. DevelopmentCo is not subject to direct regulation by the MRC.
·
On July 1, 2016 the shares of the Company’s common stock began trading on the NASDAQ Global Market under the symbol “CPHC.”
Further information regarding the Reorganization is set forth in the Company’s Registration Statement on Form S-4 (File No. 333-210877) filed with the SEC on April 22, 2016, which information is incorporated herein by reference.
For purposes of this Report on Form 10-Q, when the term “Company” is used with reference to information covering or related to periods up to and including June 30, 2016, such term refers to the operations of CPHC prior to the Reorganization.
Business – The Company’s Racetrack operations are conducted at facilities located in Shakopee, Minnesota, approximately 25 miles southwest of downtown Minneapolis. In May 1994, the Company commenced year-round horse racing simulcast operations and hosted the first annual live race meet during the summer of 1995. The Company’s live racing operations are a seasonal business as it hosts live race meets each year from May until September. The Company earns additional pari-mutuel revenue by televising its live racing to out-of-state racetracks around the country. Canterbury Park’s Card Casino operates 24 hours a day, seven days a week and is limited by Minnesota State law to conducting card play on a maximum of 80 tables. The Card Casino currently offers a variety of poker and table games. The Company’s three largest sources of revenues include: Card Casino operations, pari-mutuel operations and food and beverage sales. The Company also derives revenues from related services and activities, such as admissions, advertising signage, publication sales, and from other entertainment events and activities held at the Racetrack.
﻿
Basis of Presentation and Preparation – The accompanying condensed consolidated financial statements include the accounts of the Company (Canterbury Park Holding Corporation, Canterbury Park Entertainment, LLC, Canterbury Park Concession, Inc. and Canterbury Development, LLC) Intercompany accounts and transactions have been eliminated. The preparation of these condensed consolidated financial statements in conformity with accounting principles generally accepted in the United States of America (“GAAP”) requires management to make estimates and assumptions that affect the amounts reported in these condensed consolidated financial statements and accompanying notes. Actual results could differ materially from those estimates.
﻿
These condensed consolidated financial statements and accompanying notes should be read in conjunction with the Company’s annual consolidated financial statements and the notes thereto for the fiscal year ended December 31, 2015 , included in its Annual Report on Form 10-K (the “2015 Form 10-K”).
Summary of Significant Accounting Policies – A detailed description of our significant accounting policies can be found in our most recent Annual Report filed on Form 10-K for the fiscal year ended December 31, 2015. There were no material changes in significant accounting policies during the quarter ended September 30, 2016 .
﻿
Due to Minnesota Horsemen’s Benevolent and Protective Association, Inc. (“MHBPA”) – The Minnesota Pari-mutuel Horse Racing Act specifies that the Company is required to segregate a portion of funds (recorded as purse expense in the statements of operations), received from Card Casino operations and wagering on simulcast and live horse races, for future payment as purses for live horse races or other uses of the horsepersons’ associations. Pursuant to an agreement with the MHBPA, the Company transferred into a trust account or paid directly to the MHBPA, $ 3,640,000 and $ 6,273,000 for the three and nine months ended September 30, 2016 , respectively, compared to $3,285,000 and $5,233,000 for the comparable periods in 2015 related to thoroughbred races. Minnesota Statutes specify that amounts transferred into the trust account are the property of the trust and not of the Company, and therefore are not recorded on the Company’s Consolidated Balance Sheet.
﻿
Reclassifications – Prior period financial statement amounts have been reclassified to conform to current period presentations. Insurance recovery proceeds received in the third quarter of 2015 have been reclassified on the Consolidated Statement of Operations to Gain on insurance recoveries from Other revenue in the amount of approximately $120,000.
Recent Accounting Pronouncement –In March 2016, the Financial Accounting Standards Board ("FASB") issued Accounting Standards Update ("ASU") No. 2016-09, Improvements to Employee Share-Based Payment Accounting, which simplifies various aspects related to share-based payments. Previously, tax benefits in excess of compensation cost ("windfalls") were recorded as an increase to shareholders' equity. Under the new ASU, windfalls are recorded as a component of income tax expense. ASU 2016-09 also requires that tax-related cash flows resulting from share-based payments be reported as a part of cash flows from operating activities. The Company believes the adoption of this ASU will not have a material impact on our consolidated financial statements or diluted earnings per share.
﻿
In May 2014, the FASB issued ASU No. 2014-09, Revenue from Contracts with Customers , which provides a five-step analysis of transactions to determine when and how revenue is recognized. The core principle is that a company should recognize revenue in a manner that depicts the transfer of promised goods or services to customers in an amount that reflects the consideration to which the entity expects to be entitled in exchange for those goods or services. The revised guidance will become effective for annual periods beginning after December 15, 2017 and will be applied retrospectively to each period presented or as a cumulative- effect adjustment as of the date of adoption. We are assessing the impact of the new accounting guidance and currently cannot estimate the financial statement impact of adoption. </t>
  </si>
  <si>
    <t>Stock-Based Compensation</t>
  </si>
  <si>
    <t>Stock-Based Compensation [Abstract]</t>
  </si>
  <si>
    <t xml:space="preserve">2. STOCK-BASED COMPENSATION
Stock-based compensation is recorded at fair value as of the date of grant and included in the salaries and benefits expense line item on the Condensed C onsolidated Statements of O perations and amounted to $64,000 for both years for the three months ended September 30, 2016 and 2015 . For the nine months ended September 30, 2016 and 2015, stock-based compensation totaled $179,000 and $225,000 , respectively.
﻿
Adoption of Long Term Incentive Plan and Award of Deferred Stock
﻿
Effective March 30, 2016, the Board of Directors of the Company approved a new plan for long-term incentive compensation of the Company’s named executive officers (NEOs) and other Senior Executives called the Canterbury Park Holding Corporation Long Term Incentive Plan (the “LTI Plan”). The LTI Plan authorizes the grant of Long Term Incentive Awards that provide an opportunity to NEOs and other Senior Executives to receive a payment in cash or shares of the Company’s common stock to the extent of achievement at the end of a period greater than one year (the “Performance Period”) as compared to Performance Goals established at the beginning of the Performance Period. The LTI is a sub-plan of the Company’s Stock Plan which authorizes the grant of Deferred Stock awards that represent the right to receive Company common stock if conditions specified in the awards are satisfied.
﻿
Effective March 30, 2016, the Board approved granting opportunities to Company officers and key employees to earn long-term incentive compensation under the LTI Plan. Each officer and key employee was granted an Incentive Award (that was also a Deferred Stock Award under the Stock Plan) which provided an opportunity to receive a payout of shares of the Company’s common stock to the extent of achievement compared to Performance Goals at the end of the period beginning January 1, 2016 and ending December 31, 2018. Pursuant to these awards the Company has reserved 24,000 shares that potentially may be issued under the Deferred Stock Awards. Further information regarding the LTI Plan and the awards approved effective March 30, 2016 is presented under Item 5.02 in the Company’s Report on Form 8-K for March 30, 2016 (filed April 5, 2016), which information is incorporated herein by reference.
﻿
Board of Directors Stock Option and Restricted Stock Grants
The Company’s Stock Plan authorizes annual grants of restricted stock or stock options, or both, to non-employee members of the Board of Directors at the time of the Company’s annual shareholders meeting as determined by the Board prior to each such meeting. Options granted under the Plan generally expire 10 years after the grant date. Restricted stock grants generally vest 100% one year after the date of the annual meeting in the prior year, are subject to restrictions on resale for an additional year, and are subject to forfeiture if a board member terminates prior to the shares vesting. The following table presents a summary of changes in Board of Directors’ unvested restricted stock a s of September 30, 2016 :
﻿
﻿
﻿
﻿
﻿
Weighted
﻿
Average
﻿
Restricted
Fair Value
﻿
Stock
Per Share
﻿ Non-Vested Balance, January 1, 2016
13,940
$ 10.76
﻿ Granted
14,410
10.41
﻿ Vested
(13,940)
10.76
﻿ Forfeited
-
-
﻿ Non-Vested Balance, September 30, 2016
14,410
$ 10.41
﻿
﻿
﻿
Employee Stock Option Grants
﻿
The Company has granted incentive stock options to employees pursuant to the Company’s Stock Plan with an exercise price equal to the market price on the date of grant. The options vest over a 42 -month period and expire in 10 years.
﻿
A summary of stock option activity as of September 30, 2016 and changes during the nine months ended is presented below:
﻿
﻿
﻿
﻿
Weighted
﻿
Weighted
Average
﻿
Average
Remaining
Aggregate
﻿
Number of
Exercise
Contractual
Grant Date
﻿ Stock Options
Options
Price
Term
Fair Value
﻿
﻿ Outstanding at January 1, 2016
223,002
$ 9.30
﻿ Granted
-
-
﻿ Exercised
(2,000)
7.14
﻿ Expired/Forfeited
(30,000)
14.42
﻿ Outstanding at September 30, 2016
191,002
$ 8.51
2.8 Years
$ 1,626,582
﻿
﻿ Exercisable at September 30, 2016
191,002
$ 8.51
2.8 Years
$ 1,626,582
﻿
Deferred Stock Awards
﻿
Prior to January 1, 2016 the Company’s Board awarded deferred compensation to executive officers and key employees that were not performance-based in the form of Deferred Stock awards under the Company’s Stock Plan. Such deferred stock awards are subject to forfeiture if an employee terminates employment prior to the vesting. Generally, the awards vest ratably over a four -year period and compensation costs are recognized over the vesting period. Compensation costs are recorded in “Salaries and benefits” on the Condensed Consolidated Statements of Operations. As of September 30, 2016 , 18,375 shares were not vested with a weighted average fair value of $10.26 per share. </t>
  </si>
  <si>
    <t>Net Income Per Share Computations</t>
  </si>
  <si>
    <t>Net Income Per Share Computations [Abstract]</t>
  </si>
  <si>
    <t xml:space="preserve">3 . NET INCOME PER SHARE COMPUTATIONS
﻿
The following is a reconciliation of the numerator and denominator of the earnings per common share computations for the nine months ended September 30, 2016 and 2015 :
﻿
﻿
﻿
﻿
﻿
Three Months Ended September 30,
Nine Months Ended September 30,
﻿
2016
2015
2016
2015
﻿ Net income (numerator) amounts used for basic and diluted per share computations:
$ 925,837
$ 813,059
$ 3,511,490
$ 1,773,313
﻿
﻿ Weighted average shares (denominator) of common stock outstanding:
﻿ Basic
4,296,581
4,233,315
4,276,387
4,221,164
﻿ Plus dilutive effect of stock options
26,220
(3,877)
17,766
775
﻿ Diluted
4,322,801
4,229,438
4,294,153
4,221,939
﻿
﻿ Net income per common share:
﻿ Basic
$
.22
$
.19
$
.82
$
.42
﻿ Diluted
.21
.19
.82
.42
﻿
Options to purchase 45,000 shares of common stock at an average price of $ 12.80 per share were outstanding but not included in the computation of diluted net income per share for the nine months ended September 30, 2016 because the options were out of the money at September 30, 2016 .
﻿
Options to purchase 75,000 shares of common stock at an average price of $ 13.45 per share were outstanding but not included in the computation of diluted net income per share for the three and nine months ended September 30, 2015 because the options were out of the money at September 30, 2015 . </t>
  </si>
  <si>
    <t>Promissory Notes Receivable</t>
  </si>
  <si>
    <t>Promissory Notes Receivable[Abstract]</t>
  </si>
  <si>
    <t xml:space="preserve">4. PROMISSORY NOTES RECEIVABLE
During May 2016, the Company sold approximately 24 acres of land adjacent to the Racetrack for a total consideration of approximately $4.3 million. Promissory notes receivable consist of two promissory notes totaling $3,191,000 bearing interest at the mid-term applicable federal rate, which equaled 1.43% . The payments totaling $1,094,000 are due annually and the notes mature May 2019 . The promissory notes are secured by the mortgage of approximately 24 acres and management believes no allowance for doubtful accounts is necessary. </t>
  </si>
  <si>
    <t>General Credit Agreement</t>
  </si>
  <si>
    <t>General Credit Agreement [Abstract]</t>
  </si>
  <si>
    <t xml:space="preserve">5. GENERAL CREDIT AGREEMENT
The Company had a general credit and security agreement with Bremer Bank, which provided a revolving credit line of up to $ 3,000,000 and which expired on September 30, 201 6 . The line of credit was collateralized by all receivables, inventory, equipment, and general intangibles of the Company. This agreement was replaced with a new agreement, See Note 9. Subsequent Events . The Company had no borrowings under the credit line during the nine months ended September 30, 2016 or the year ended December 31, 2015 . </t>
  </si>
  <si>
    <t>Operating Segments</t>
  </si>
  <si>
    <t>Operating Segments [Abstract]</t>
  </si>
  <si>
    <t xml:space="preserve">6 . OPERATING SEGMENTS
The Company has three reportable operating segments: horse racing, card casino, and food and beverage. The horse racing segment primarily represents simulcast and live horse racing operations. The Card Casino segment represents operations of Canterbury Park’s Card Casino, and the food and beverage segment represents food and beverage operations provided during simulcast and live racing, in the Card Casino, and during special and other catering and events operations. The Company’s reportable operating segments are strategic business units that offer different products and services. They are managed separately because the segments differ in the nature of the products and services provided as well as processes to produce those products and services. The Minnesota Racing Commission regulates the horse racing and Card Casino segments.
Depreciation, interest and income taxes are allocated to the segments, but no allocation is made to food and beverage for shared facilities. However, the food and beverage segment pays approximately 25 % of gross revenues earned on live racing and special event days to the horse racing segment for use of the facilities.
﻿
The following tables provide information about the Company’s operating segments (in 000’s):
﻿
﻿
﻿
﻿
Nine Months Ended September 30, 2016
﻿
Horse Racing
Card Casino
Food and Beverage
Total
﻿
﻿ Net revenues from external customers
$ 12,389
$ 21,445
$ 7,029
$ 40,863
﻿
﻿ Intersegment revenues
653
-
1,015
1,668
﻿
﻿ Net interest income (expense)
(48)
-
-
(48)
﻿
﻿ Depreciation
1,430
317
120
1,867
﻿
﻿ Segment (loss) income before income taxes (1)
1,229
5,317
890
7,436
﻿
﻿
At September 30, 2016
﻿ Segment Assets
$ 46,778
$ 478
$ 18,912
$ 66,168
﻿
﻿
﻿
﻿
Nine Months Ended September 30, 2015
﻿
Horse Racing
Card Casino
Food and Beverage
Total
﻿
﻿ Net revenues from external customers
$ 12,756
$ 21,628
$ 7,077
$ 41,461
﻿
﻿ Intersegment revenues
674
-
1,029
1,703
﻿
﻿ Net interest income
2
-
-
2
﻿
﻿ Depreciation
1,324
317
98
1,739
﻿
﻿ Segment (loss) income before income taxes
(2,260)
5,302
1,272
4,314
﻿
﻿
At December 31, 2015
﻿ Segment Assets
$ 44,283
$ 795
$ 17,303
$ 62,381
1 – For September 30, 2016, Segment (loss) income before income taxes for Horse Racing includes the gain on sale of land of approximately $3,990,000.
﻿
The following are reconciliations of reportable segment revenues, income before income taxes, and assets, to the Company’s consolidated totals (in 000’s):
﻿
﻿
﻿
﻿
﻿
Nine Months Ended September 30,
﻿
2016
2015
﻿ Revenues
﻿ Total net revenues for reportable segments
$ 42,531
$ 43,164
﻿ Elimination of intersegment revenues
(1,668)
(1,703)
﻿ Total consolidated net revenues
$ 40,863
$ 41,461
﻿
﻿
﻿
﻿
﻿
﻿
﻿
﻿
﻿
﻿
﻿
﻿
﻿
﻿ Income before income taxes
﻿ Total segment income before income taxes
$ 7,436
$ 4,314
﻿ Elimination of intersegment income before income taxes
(1,505)
(1,294)
﻿ Total consolidated income before income taxes
$ 5,931
$ 3,020
﻿
﻿
﻿
﻿
﻿
﻿
September 30,
December 31,
﻿
2016
2015
﻿ Assets
﻿ Total assets for reportable segments
$ 66,168
$ 62,381
﻿ Elimination of intercompany receivables
(17,958)
(17,040)
﻿ Total consolidated assets
$ 48,210
$ 45,341
﻿ </t>
  </si>
  <si>
    <t>Commitments And Contingencies</t>
  </si>
  <si>
    <t>Commitments And Contingencies [Abstract]</t>
  </si>
  <si>
    <t xml:space="preserve">﻿
7 . COMMITMENTS AND CONTINGENCIES
In accordance with an Earn Out Promissory Note given to the prior owner of the Racetrack as part of the consideration paid by the Company to acquire the Racetrack in 1994, if (i) off-track betting becomes legally permissible in the State of Minnesota and (ii) the Company begins to conduct off-track betting with respect to or in connection with its operations, the Company will be required to pay to the IMR Fund, L.P. the greater of $ 700,000 per operating year, as defined, or 20 % of the net pretax profit, as defined for each of five operating years. At this time, management believes that the likelihood that these two conditions will be met and that the Company will be required to pay these amounts is remote. At the date (if any) that these two conditions are met, the five minimum payments will be discounted back to their present value and the sum of those discounted payments will be capitalized as part of the purchase price in accordance with GAAP. The purchase price will be further increased if payments become due under the “20% of Net Pretax Profit” calculation. The first payment is to be made 90 days after the end of the third operating year in which off-track betting is conducted by the Company. Remaining payments would be made within 90 days of the end of each of the next four operating years.
Additionally, the Company entered into a Cooperative Marketing Agreement (the “CMA”) with the Shakopee Mdewakanton Sioux Community (“SMSC”) which became effective on June 15, 2012 and was amended in January 2015 and 2016 . The CMA contains certain covenants which, if breached, would trigger an obligation to repay a specified amount related to such covenant. At this time, management believes that the likelihood that the breach of a covenant will occur and that the Company will be required to pay the specified amount related to such covenant is remote.
﻿
On December 14, 2015, the Company entered into a five -year lease agreement for approximately 32 acres of land adjacent to the Racetrack. The lease payments were payable monthly at $58,533 , with an interest rate of 4.0% and a maturity date of December 15, 2020 . The capital lease obligation was paid in full on May 13, 2016, and the title to the land transferred to the Company.
﻿
The Company is periodically involved in various claims and legal actions arising in the normal course of business. Management believes that the resolution of any pending claims and legal actions at September 30, 2016 and as of the date of this report will not have a material impact on the Company’s consolidated financial positions or results of operations.
﻿ </t>
  </si>
  <si>
    <t>Cooperative Marketing Agreement</t>
  </si>
  <si>
    <t>Cooperative Marketing Agreement [Abstract]</t>
  </si>
  <si>
    <t xml:space="preserve">8 . COOPERATIVE MARKETING AGREEMENT
As discussed in Note 7, on June 4, 2012, the Company entered into the CMA with the SMSC. The primary purpose of the CMA is to increase purses paid during live horse racing at Canterbury Park’s Racetrack in order to strengthen Minnesota’s thoroughbred and quarter horse industry. Under the CMA, as amended, this is achieved through “Purse Enhancement Payments to Horsemen” paid directly to the MHBPA. Such payments have no direct impact on the Company’s consolidated financial statements or operations.
﻿
Under the terms of the CMA, the SMSC paid the horsemen $6.7 million and $6.2 million in the first nine months of 2016 and 2015, respectively, primarily for purse enhancements for the live race meets in the respective years.
Under the CMA, as amended, SMSC also agreed to make “Marketing Payments” to the Company relating to joint marketing efforts for the mutual benefit of the Company and SMSC, including signage, joint promotions, player benefits and events. Under the CMA, the SMSC paid the Company $1,197,000 and $944,000 for marketing purposes during the nine months ended September 30, 2016 and 2015 , respectively.
During January 2015 and 2016 , the CMA was amended to adjust the payment amounts between the “Purse Enhancement Payments to Horsemen” and “Marketing Payments to Canterbury Park.” SMSC has currently agreed to make the following purse enhancement and marketing payments for 2017 through 2022:
﻿
﻿
﻿
﻿ Year
Purse Enhancement Payments to Horsemen
1
Marketing Payments to Canterbury Park
﻿ 2017
$ 7,466,910
$ 1,317,690
﻿ 2018
7,650,000
1,350,000
﻿ 2019
7,650,000
1,350,000
﻿ 2020
7,650,000
1,350,000
﻿ 2021
7,650,000
1,350,000
﻿ 2022
7,650,000
1,350,000
﻿
﻿ 1 Includes $100,000 each year payable to various horsemen associations
The amounts earned from the marketing payments are recorded as a component of other revenue and the related expenses are recorded as a component of advertising and marketing expense and depreciation in the Company’s consolidated statements of operations. For the nine months ended September 30, 2016 , the Company recorded $610,000 in other revenue and incurred $440,000 in advertising and marketing expense and $170,000 in depreciation related to the SMSC marketing payment. For the nine months ended September 30, 2015 , the Company recorded $800,000 in other revenue and incurred $630,000 in advertising and marketing expense and $170,000 in depreciation related to the SMSC marketing payment. The excess of amounts received over revenue is reflected as deferred revenue which is included in accounts payable on the consolidated balance sheets.
Under the CMA, the Company agreed for the term of the CMA that it would not promote or lobby the Minnesota legislature for expanded gambling authority and will support the SMSC’s lobbying efforts against expanding gambling authority.
As part of the CMA, and pursuant to a related SAR Agreement dated June 14, 2012, the Company issued stock appreciation rights to the SMSC. For the nine months ended September 30, 2015 , the Company recognized $ 142 ,000 of expense related to these stock appreciation rights, of which $142,000 was recorded as an offset to other revenue. On July 30, 2015, the Company sold the land and buildings related to the Shakopee Valley RV Park located in Shakopee, Minnesota to SMSC for $100,000 plus the cancellation of the vested and unvested SARs. As a result, there was no expense for the nine months ended September 30, 2016 . </t>
  </si>
  <si>
    <t>Subsequent Events</t>
  </si>
  <si>
    <t>Subsequent Events [Abstract]</t>
  </si>
  <si>
    <t xml:space="preserve">9. SUBSEQUENT EVENTS
During October 2016, the Company received additional insurance proceeds of $592,000 from multiple severe storms during 2014 that caused damage to buildings at the Track. As of September 30, 2016, the Company recognized a $592,000 insurance recoveries gain in the Consolidated Statements of Operations as “Gain on insurance recoveries”. Based on future events, the Company may receive additional insurance proceeds. The Company has concluded that these additional funds represent contingent gains and in accordance with U.S. GAAP, h as not recorded an estimate for any additional future proceeds in the Company’s 2016 third quarter financial statements.
﻿
On November 1 1 , 2016, the Company entered into a new general credit and security agreement with Bremer Bank, which provides a revolving credit line of up to $6,000,000 and expires on November 1 1, 2017 . The line of credit is collateralized by all receivables, inventory, equipment, and general intangibles of the Company.
﻿ </t>
  </si>
  <si>
    <t>Overview And Summary Of Significant Accounting Policies (Policy)</t>
  </si>
  <si>
    <t>Business</t>
  </si>
  <si>
    <t xml:space="preserve">Business – The Company’s Racetrack operations are conducted at facilities located in Shakopee, Minnesota, approximately 25 miles southwest of downtown Minneapolis. In May 1994, the Company commenced year-round horse racing simulcast operations and hosted the first annual live race meet during the summer of 1995. The Company’s live racing operations are a seasonal business as it hosts live race meets each year from May until September. The Company earns additional pari-mutuel revenue by televising its live racing to out-of-state racetracks around the country. Canterbury Park’s Card Casino operates 24 hours a day, seven days a week and is limited by Minnesota State law to conducting card play on a maximum of 80 tables. The Card Casino currently offers a variety of poker and table games. The Company’s three largest sources of revenues include: Card Casino operations, pari-mutuel operations and food and beverage sales. The Company also derives revenues from related services and activities, such as admissions, advertising signage, publication sales, and from other entertainment events and activities held at the Racetrack. </t>
  </si>
  <si>
    <t>Basis Of Presentation And Preparation</t>
  </si>
  <si>
    <t xml:space="preserve">Basis of Presentation and Preparation – The accompanying condensed consolidated financial statements include the accounts of the Company (Canterbury Park Holding Corporation, Canterbury Park Entertainment, LLC, Canterbury Park Concession, Inc. and Canterbury Development, LLC) Intercompany accounts and transactions have been eliminated. The preparation of these condensed consolidated financial statements in conformity with accounting principles generally accepted in the United States of America (“GAAP”) requires management to make estimates and assumptions that affect the amounts reported in these condensed consolidated financial statements and accompanying notes. Actual results could differ materially from those estimates.
﻿
These condensed consolidated financial statements and accompanying notes should be read in conjunction with the Company’s annual consolidated financial statements and the notes thereto for the fiscal year ended December 31, 2015 , included in its Annual Report on Form 10-K (the “2015 Form 10-K”). </t>
  </si>
  <si>
    <t>Summary Of Significant Accounting Policies</t>
  </si>
  <si>
    <t xml:space="preserve">Summary of Significant Accounting Policies – A detailed description of our significant accounting policies can be found in our most recent Annual Report filed on Form 10-K for the fiscal year ended December 31, 2015. There were no material changes in significant accounting policies during the quarter ended September 30, 2016 . </t>
  </si>
  <si>
    <t>Due to Minnesota Horsemen's Benevolent and Protective Association, Inc. ("MHBPA")</t>
  </si>
  <si>
    <t xml:space="preserve">Due to Minnesota Horsemen’s Benevolent and Protective Association, Inc. (“MHBPA”) – The Minnesota Pari-mutuel Horse Racing Act specifies that the Company is required to segregate a portion of funds (recorded as purse expense in the statements of operations), received from Card Casino operations and wagering on simulcast and live horse races, for future payment as purses for live horse races or other uses of the horsepersons’ associations. Pursuant to an agreement with the MHBPA, the Company transferred into a trust account or paid directly to the MHBPA, $ 3,640,000 and $ 6,273,000 for the three and nine months ended September 30, 2016 , respectively, compared to $3,285,000 and $5,233,000 for the comparable periods in 2015 related to thoroughbred races. Minnesota Statutes specify that amounts transferred into the trust account are the property of the trust and not of the Company, and therefore are not recorded on the Company’s Consolidated Balance Sheet. </t>
  </si>
  <si>
    <t>Reclassifications</t>
  </si>
  <si>
    <t xml:space="preserve">Reclassifications – Prior period financial statement amounts have been reclassified to conform to current period presentations. Insurance recovery proceeds received in the third quarter of 2015 have been reclassified on the Consolidated Statement of Operations to Gain on insurance recoveries from Other revenue in the amount of approximately $120,000. </t>
  </si>
  <si>
    <t>Recent Accounting Pronouncement</t>
  </si>
  <si>
    <t xml:space="preserve">Recent Accounting Pronouncement –In March 2016, the Financial Accounting Standards Board ("FASB") issued Accounting Standards Update ("ASU") No. 2016-09, Improvements to Employee Share-Based Payment Accounting, which simplifies various aspects related to share-based payments. Previously, tax benefits in excess of compensation cost ("windfalls") were recorded as an increase to shareholders' equity. Under the new ASU, windfalls are recorded as a component of income tax expense. ASU 2016-09 also requires that tax-related cash flows resulting from share-based payments be reported as a part of cash flows from operating activities. The Company believes the adoption of this ASU will not have a material impact on our consolidated financial statements or diluted earnings per share.
﻿
In May 2014, the FASB issued ASU No. 2014-09, Revenue from Contracts with Customers , which provides a five-step analysis of transactions to determine when and how revenue is recognized. The core principle is that a company should recognize revenue in a manner that depicts the transfer of promised goods or services to customers in an amount that reflects the consideration to which the entity expects to be entitled in exchange for those goods or services. The revised guidance will become effective for annual periods beginning after December 15, 2017 and will be applied retrospectively to each period presented or as a cumulative- effect adjustment as of the date of adoption. We are assessing the impact of the new accounting guidance and currently cannot estimate the financial statement impact of adoption. </t>
  </si>
  <si>
    <t>Stock-Based Compensation (Tables)</t>
  </si>
  <si>
    <t>Summary Of Changes In Board of Directors Unvested Restricted Stock</t>
  </si>
  <si>
    <t xml:space="preserve">﻿
﻿
﻿
Weighted
﻿
Average
﻿
Restricted
Fair Value
﻿
Stock
Per Share
﻿ Non-Vested Balance, January 1, 2016
13,940
$ 10.76
﻿ Granted
14,410
10.41
﻿ Vested
(13,940)
10.76
﻿ Forfeited
-
-
﻿ Non-Vested Balance, September 30, 2016
14,410
$ 10.41
﻿
﻿ </t>
  </si>
  <si>
    <t>Stock Options Activity</t>
  </si>
  <si>
    <t>﻿
﻿
﻿
Weighted
﻿
Weighted
Average
﻿
Average
Remaining
Aggregate
﻿
Number of
Exercise
Contractual
Grant Date
﻿ Stock Options
Options
Price
Term
Fair Value
﻿
﻿ Outstanding at January 1, 2016
223,002
$ 9.30
﻿ Granted
-
-
﻿ Exercised
(2,000)
7.14
﻿ Expired/Forfeited
(30,000)
14.42
﻿ Outstanding at September 30, 2016
191,002
$ 8.51
2.8 Years
$ 1,626,582
﻿
﻿ Exercisable at September 30, 2016
191,002
$ 8.51
2.8 Years
$ 1,626,582</t>
  </si>
  <si>
    <t>Net Income Per Share Computations (Tables)</t>
  </si>
  <si>
    <t>Schedule Of Earnings Per Share Reconciliation</t>
  </si>
  <si>
    <t xml:space="preserve">﻿
﻿
﻿
﻿
Three Months Ended September 30,
Nine Months Ended September 30,
﻿
2016
2015
2016
2015
﻿ Net income (numerator) amounts used for basic and diluted per share computations:
$ 925,837
$ 813,059
$ 3,511,490
$ 1,773,313
﻿
﻿ Weighted average shares (denominator) of common stock outstanding:
﻿ Basic
4,296,581
4,233,315
4,276,387
4,221,164
﻿ Plus dilutive effect of stock options
26,220
(3,877)
17,766
775
﻿ Diluted
4,322,801
4,229,438
4,294,153
4,221,939
﻿
﻿ Net income per common share:
﻿ Basic
$
.22
$
.19
$
.82
$
.42
﻿ Diluted
.21
.19
.82
.42
﻿ </t>
  </si>
  <si>
    <t>Operating Segments (Tables)</t>
  </si>
  <si>
    <t>Schedule Of The Company's Operating Segments</t>
  </si>
  <si>
    <t xml:space="preserve">﻿
﻿
Nine Months Ended September 30, 2016
﻿
Horse Racing
Card Casino
Food and Beverage
Total
﻿
﻿ Net revenues from external customers
$ 12,389
$ 21,445
$ 7,029
$ 40,863
﻿
﻿ Intersegment revenues
653
-
1,015
1,668
﻿
﻿ Net interest income (expense)
(48)
-
-
(48)
﻿
﻿ Depreciation
1,430
317
120
1,867
﻿
﻿ Segment (loss) income before income taxes (1)
1,229
5,317
890
7,436
﻿
﻿
At September 30, 2016
﻿ Segment Assets
$ 46,778
$ 478
$ 18,912
$ 66,168
﻿
﻿
﻿
﻿
Nine Months Ended September 30, 2015
﻿
Horse Racing
Card Casino
Food and Beverage
Total
﻿
﻿ Net revenues from external customers
$ 12,756
$ 21,628
$ 7,077
$ 41,461
﻿
﻿ Intersegment revenues
674
-
1,029
1,703
﻿
﻿ Net interest income
2
-
-
2
﻿
﻿ Depreciation
1,324
317
98
1,739
﻿
﻿ Segment (loss) income before income taxes
(2,260)
5,302
1,272
4,314
﻿
﻿
At December 31, 2015
﻿ Segment Assets
$ 44,283
$ 795
$ 17,303
$ 62,381
1 – For September 30, 2016, Segment (loss) income before income taxes for Horse Racing includes the gain on sale of land of approximately $3,990,000. </t>
  </si>
  <si>
    <t>Reconciliation Of Revenues</t>
  </si>
  <si>
    <t xml:space="preserve">﻿
﻿
﻿
Nine Months Ended September 30,
﻿
2016
2015
﻿ Revenues
﻿ Total net revenues for reportable segments
$ 42,531
$ 43,164
﻿ Elimination of intersegment revenues
(1,668)
(1,703)
﻿ Total consolidated net revenues
$ 40,863
$ 41,461
﻿ </t>
  </si>
  <si>
    <t>Reconciliation Of Income Before Income Taxes</t>
  </si>
  <si>
    <t xml:space="preserve">﻿
﻿
﻿ Income before income taxes
﻿ Total segment income before income taxes
$ 7,436
$ 4,314
﻿ Elimination of intersegment income before income taxes
(1,505)
(1,294)
﻿ Total consolidated income before income taxes
$ 5,931
$ 3,020
﻿ </t>
  </si>
  <si>
    <t>Reconciliation Of Assets</t>
  </si>
  <si>
    <t xml:space="preserve">﻿
﻿
﻿
September 30,
December 31,
﻿
2016
2015
﻿ Assets
﻿ Total assets for reportable segments
$ 66,168
$ 62,381
﻿ Elimination of intercompany receivables
(17,958)
(17,040)
﻿ Total consolidated assets
$ 48,210
$ 45,341
﻿ </t>
  </si>
  <si>
    <t>Cooperative Marketing Agreement (Tables)</t>
  </si>
  <si>
    <t>Purse Enhancement and Marketing Payments</t>
  </si>
  <si>
    <t xml:space="preserve">﻿
﻿
﻿ Year
Purse Enhancement Payments to Horsemen
1
Marketing Payments to Canterbury Park
﻿ 2017
$ 7,466,910
$ 1,317,690
﻿ 2018
7,650,000
1,350,000
﻿ 2019
7,650,000
1,350,000
﻿ 2020
7,650,000
1,350,000
﻿ 2021
7,650,000
1,350,000
﻿ 2022
7,650,000
1,350,000
﻿
﻿ 1 Includes $100,000 each year payable to various horsemen associations
﻿ </t>
  </si>
  <si>
    <t>Overview And Summary Of Significant Accounting Policies (Narrative) (Details)</t>
  </si>
  <si>
    <t>Sep. 30, 2016USD ($)aitemmi</t>
  </si>
  <si>
    <t>Number of subsidiaries | item</t>
  </si>
  <si>
    <t>Numbers of acres to be developed | a</t>
  </si>
  <si>
    <t>Racetrack distance from Minneapolis (in miles) | mi</t>
  </si>
  <si>
    <t>Casino open, number of hours daily</t>
  </si>
  <si>
    <t>24 hours</t>
  </si>
  <si>
    <t>Casino open, number of days weekly</t>
  </si>
  <si>
    <t>7 days</t>
  </si>
  <si>
    <t>Minnesota State law, maximum number of game tables | item</t>
  </si>
  <si>
    <t>Due to Minnesota Horsemen's Benevolent and Protective Association, Inc | $</t>
  </si>
  <si>
    <t>Gain on insurance proceeds | $</t>
  </si>
  <si>
    <t>Stock-Based Compensation (Narrative) (Details) - USD ($)</t>
  </si>
  <si>
    <t>Share-based Compensation Arrangement by Share-based Payment Award [Line Items]</t>
  </si>
  <si>
    <t>Stock-based compensation</t>
  </si>
  <si>
    <t>Number of options granted</t>
  </si>
  <si>
    <t xml:space="preserve"> </t>
  </si>
  <si>
    <t>CPHC Long Term Incentive Plan (LTI Plan) [Member]</t>
  </si>
  <si>
    <t>Reserved shares that may potentially be issued</t>
  </si>
  <si>
    <t>Minimum [Member] | CPHC Long Term Incentive Plan (LTI Plan) [Member]</t>
  </si>
  <si>
    <t>LTI Plan performance period</t>
  </si>
  <si>
    <t>1 year</t>
  </si>
  <si>
    <t>Stock Options [Member]</t>
  </si>
  <si>
    <t>Share-based compensation, vesting period</t>
  </si>
  <si>
    <t>42 months</t>
  </si>
  <si>
    <t>Share-based compensation, expiration period</t>
  </si>
  <si>
    <t>10 years</t>
  </si>
  <si>
    <t>Employee Deferred Stock Award [Member]</t>
  </si>
  <si>
    <t>4 years</t>
  </si>
  <si>
    <t>Share-based compensation, nonvested number of shares</t>
  </si>
  <si>
    <t>Share-based Compensation, nonvested, weighted average grant date fair value</t>
  </si>
  <si>
    <t>Restricted Stock [Member]</t>
  </si>
  <si>
    <t>Restricted stock, percentage that will vest</t>
  </si>
  <si>
    <t>100.00%</t>
  </si>
  <si>
    <t>Stock-Based Compensation (Summary Of Changes In Board of Directors Unvested Restricted Stock) (Details) - Restricted Stock [Member]</t>
  </si>
  <si>
    <t>Sep. 30, 2016$ / sharesshares</t>
  </si>
  <si>
    <t>Non-Vested, Beginning Balance | shares</t>
  </si>
  <si>
    <t>Granted | shares</t>
  </si>
  <si>
    <t>Vested | shares</t>
  </si>
  <si>
    <t>Non-Vested, Ending Balance | shares</t>
  </si>
  <si>
    <t>Non-Vested, Weighted Average Fair Value Per Share, Beginning Balance | $ / shares</t>
  </si>
  <si>
    <t>Weighted Average Fair Value Per Share, Granted | $ / shares</t>
  </si>
  <si>
    <t>Weighted Average Fair Value Per Share, Vested | $ / shares</t>
  </si>
  <si>
    <t>Non-Vested, Weighted Average Fair Value Per Share, Ending Balance | $ / shares</t>
  </si>
  <si>
    <t>Stock-Based Compensation (Stock Options Activity) (Details)</t>
  </si>
  <si>
    <t>Sep. 30, 2016USD ($)$ / sharesshares</t>
  </si>
  <si>
    <t>Outstanding, Beginning Balance, Number of Options | shares</t>
  </si>
  <si>
    <t>Granted, Number of Options | shares</t>
  </si>
  <si>
    <t>Exercised, Number of Options | shares</t>
  </si>
  <si>
    <t>Expired/Forfeited, Number of Options | shares</t>
  </si>
  <si>
    <t>Outstanding, Ending Balance, Number of Options | shares</t>
  </si>
  <si>
    <t>Exercisable, Number of Options | shares</t>
  </si>
  <si>
    <t>Outstanding, Beginning Balance, Weighted Average Exercise Price | $ / shares</t>
  </si>
  <si>
    <t>Granted, Weighted Average Exercise Price | $ / shares</t>
  </si>
  <si>
    <t>Exercised, Weighted Average Exercise Price | $ / shares</t>
  </si>
  <si>
    <t>Expired/Forfeited, Weighted Average Exercise Price | $ / shares</t>
  </si>
  <si>
    <t>Outstanding, Ending Balance, Weighted Average Exercise Price | $ / shares</t>
  </si>
  <si>
    <t>Exercisable, Weighted Average Exercise Price | $ / shares</t>
  </si>
  <si>
    <t>Outstanding, Weighted Average Remaining Contractual Term, years</t>
  </si>
  <si>
    <t>2 years 9 months 18 days</t>
  </si>
  <si>
    <t>Exercisable, Weighted Average Remaining Contractual Term, years</t>
  </si>
  <si>
    <t>Outstanding, Aggregate Grant Date Fair Value | $</t>
  </si>
  <si>
    <t>Exercisable, Aggregate Grant Date Fair Value | $</t>
  </si>
  <si>
    <t>Net Income Per Share Computations (Narrative) (Details) - $ / shares</t>
  </si>
  <si>
    <t>Number of common stock shares to purchase under stock options</t>
  </si>
  <si>
    <t>Average price of common shares under stock options</t>
  </si>
  <si>
    <t>Excluded From Diluted Net Income Computation [Member]</t>
  </si>
  <si>
    <t>Net Income Per Share Computations (Schedule Of Earnings Per Share Reconciliation) (Details) - USD ($)</t>
  </si>
  <si>
    <t>Net income (numerator) amounts used for basic and diluted per share</t>
  </si>
  <si>
    <t>Weighted average shares (denominator) of common stock outstanding:</t>
  </si>
  <si>
    <t>Basic</t>
  </si>
  <si>
    <t>Plus dilutive effect of stock options</t>
  </si>
  <si>
    <t>Diluted</t>
  </si>
  <si>
    <t>Net income per common share:</t>
  </si>
  <si>
    <t>Promissory Notes Receivable (Narrative) (Details)</t>
  </si>
  <si>
    <t>1 Months Ended</t>
  </si>
  <si>
    <t>May 31, 2016USD ($)a</t>
  </si>
  <si>
    <t>Number of acres sold | a</t>
  </si>
  <si>
    <t>Total consideration for land sold</t>
  </si>
  <si>
    <t>Notes Issued</t>
  </si>
  <si>
    <t>Interest rate on notes issued</t>
  </si>
  <si>
    <t>1.43%</t>
  </si>
  <si>
    <t>Annual payments due on promissory notes</t>
  </si>
  <si>
    <t>Notes issued Maturity Date</t>
  </si>
  <si>
    <t>May 1,
		2019</t>
  </si>
  <si>
    <t>General Credit Agreement (Narrative) (Details) - Revolving Credit Line [Member] - USD ($)</t>
  </si>
  <si>
    <t>Short-term Debt [Line Items]</t>
  </si>
  <si>
    <t>Revolving credit line maximum borrowing amount</t>
  </si>
  <si>
    <t>Borrowings under credit line</t>
  </si>
  <si>
    <t>Revolving credit line, maturity date</t>
  </si>
  <si>
    <t>Operating Segments (Narrative) (Details)</t>
  </si>
  <si>
    <t>May 31, 2016USD ($)</t>
  </si>
  <si>
    <t>Sep. 30, 2016USD ($)segment</t>
  </si>
  <si>
    <t>Number of reportable operating segments | segment</t>
  </si>
  <si>
    <t>Percent of gross concession segment revenue paid to horse racing segment</t>
  </si>
  <si>
    <t>25.00%</t>
  </si>
  <si>
    <t>Gain on sale of land | $</t>
  </si>
  <si>
    <t>Operating Segments (Schedule of Operating Segments) (Details) - USD ($)</t>
  </si>
  <si>
    <t>Segment Reporting Information [Line Items]</t>
  </si>
  <si>
    <t>Net revenues</t>
  </si>
  <si>
    <t>Net interest income (expense)</t>
  </si>
  <si>
    <t>Segment (loss) income before income taxes</t>
  </si>
  <si>
    <t>Segment Assets</t>
  </si>
  <si>
    <t>Reportable Segment [Member]</t>
  </si>
  <si>
    <t>[1]</t>
  </si>
  <si>
    <t>External Customers [Member]</t>
  </si>
  <si>
    <t>Intersegment [Member]</t>
  </si>
  <si>
    <t>Horse Racing [Member] | Reportable Segment [Member]</t>
  </si>
  <si>
    <t>Horse Racing [Member] | External Customers [Member]</t>
  </si>
  <si>
    <t>Horse Racing [Member] | Intersegment [Member]</t>
  </si>
  <si>
    <t>Card Casino [Member] | Reportable Segment [Member]</t>
  </si>
  <si>
    <t>Card Casino [Member] | External Customers [Member]</t>
  </si>
  <si>
    <t>Food and Beverage [Member] | Reportable Segment [Member]</t>
  </si>
  <si>
    <t>Food and Beverage [Member] | External Customers [Member]</t>
  </si>
  <si>
    <t>Food and Beverage [Member] | Intersegment [Member]</t>
  </si>
  <si>
    <t>For September 30, 2016, Segment (loss) income before income taxes for Horse Racing includes the gain on sale of land of approximately $3,990,000.</t>
  </si>
  <si>
    <t>Operating Segments (Reconciliation Of Revenues) (Details) - USD ($)</t>
  </si>
  <si>
    <t>Segment Reporting, Revenue Reconciling Item [Line Items]</t>
  </si>
  <si>
    <t>Total consolidated net revenues</t>
  </si>
  <si>
    <t>Elimination Of Intersegment [Member]</t>
  </si>
  <si>
    <t>Operating Segments (Reconciliation Of Income Before Income Taxes) (Details) - USD ($)</t>
  </si>
  <si>
    <t>Segment Reporting, Reconciling Item for Operating Profit (Loss) from Segment to Consolidated [Line Items]</t>
  </si>
  <si>
    <t>Total consolidated income before income taxes</t>
  </si>
  <si>
    <t>Operating Segments (Reconciliation Of Assets) (Details) - USD ($)</t>
  </si>
  <si>
    <t>Segment Reporting, Asset Reconciling Item [Line Items]</t>
  </si>
  <si>
    <t>Total consolidated assets</t>
  </si>
  <si>
    <t>Commitments And Contingencies (Narrative) (Details)</t>
  </si>
  <si>
    <t>Dec. 14, 2015USD ($)a</t>
  </si>
  <si>
    <t>Sep. 30, 2016USD ($)item</t>
  </si>
  <si>
    <t>Off-track betting payment to the IMR Fund, L.P., per operating year | $</t>
  </si>
  <si>
    <t>Off-track betting payment to the IMR Fund, L.P. as percentage of net pretax profit</t>
  </si>
  <si>
    <t>20.00%</t>
  </si>
  <si>
    <t>Earn out note conditions | item</t>
  </si>
  <si>
    <t>Number of years defined by off-track betting agreement</t>
  </si>
  <si>
    <t>5 years</t>
  </si>
  <si>
    <t>Minimum number of payments to IMR Fund, L.P. | item</t>
  </si>
  <si>
    <t>Maximum term for first payment to be made to IMR Fund, L.P.</t>
  </si>
  <si>
    <t>90 days</t>
  </si>
  <si>
    <t>Maximum term for remaining payments to be made to the IMR Fund, L.P.</t>
  </si>
  <si>
    <t>Remaining years, payments to the IMR Fund, L.P.</t>
  </si>
  <si>
    <t>Lease agreement term</t>
  </si>
  <si>
    <t>Number of acres | a</t>
  </si>
  <si>
    <t>Monthly lease payment | $</t>
  </si>
  <si>
    <t>Annual interest rate</t>
  </si>
  <si>
    <t>4.00%</t>
  </si>
  <si>
    <t>Lease maturity date</t>
  </si>
  <si>
    <t>Dec. 15,
		2020</t>
  </si>
  <si>
    <t>Cooperative Marketing Agreement (Narrative) (Details) - USD ($)</t>
  </si>
  <si>
    <t>Jul. 30, 2015</t>
  </si>
  <si>
    <t>Mar. 31, 2016</t>
  </si>
  <si>
    <t>Mar. 31, 2015</t>
  </si>
  <si>
    <t>Obligation under the Agreement to enhance purses for live horse racing meet due current</t>
  </si>
  <si>
    <t>Obligation under Agreement to support joint marketing activities due current</t>
  </si>
  <si>
    <t>Other revenue</t>
  </si>
  <si>
    <t>Advertising and marketing expense</t>
  </si>
  <si>
    <t>Stock based compensation expense</t>
  </si>
  <si>
    <t>Cooperative Marketing Agreement (CMA) [Member]</t>
  </si>
  <si>
    <t>Shakopee Valley RV Park [Member]</t>
  </si>
  <si>
    <t>Stock Appreciation Rights (SARs) [Member] | Cooperative Marketing Agreement (CMA) [Member]</t>
  </si>
  <si>
    <t>Other operating expense related to stock appreciation rights</t>
  </si>
  <si>
    <t>Cooperative Marketing Agreement (Purse Enhancement And Marketing Payments) (Details)</t>
  </si>
  <si>
    <t>2017, Purse Enhancement Payments to Horesmen</t>
  </si>
  <si>
    <t>2018, Purse Enhancement Payments to Horesmen</t>
  </si>
  <si>
    <t>2019, Purse Enhancement Payments to Horesmen</t>
  </si>
  <si>
    <t>2020, Purse Enhancement Payments to Horesmen</t>
  </si>
  <si>
    <t>2021, Purse Enhancement Payments to Horesmen</t>
  </si>
  <si>
    <t>2022, Purse Enhancement Payments to Horesmen</t>
  </si>
  <si>
    <t>2017, Marketing Payments to Canterbury Park</t>
  </si>
  <si>
    <t>2018, Marketing Payments to Canterbury Park</t>
  </si>
  <si>
    <t>2019, Marketing Payments to Canterbury Park</t>
  </si>
  <si>
    <t>2020, Marketing Payments to Canterbury Park</t>
  </si>
  <si>
    <t>2021, Marketing Payments to Canterbury Park</t>
  </si>
  <si>
    <t>2022, Marketing Payments to Canterbury Park</t>
  </si>
  <si>
    <t>Amount to various horsemen associations included each year in purse enhancement payments to horsemen</t>
  </si>
  <si>
    <t>Includes $100,000 each year payable to various horsemen associations</t>
  </si>
  <si>
    <t>Subsequent Events (Narrative) (Details) - USD ($)</t>
  </si>
  <si>
    <t>Nov. 11, 2016</t>
  </si>
  <si>
    <t>Oct. 31, 2016</t>
  </si>
  <si>
    <t>Subsequent Event [Line Items]</t>
  </si>
  <si>
    <t>Insurance recoveries gain</t>
  </si>
  <si>
    <t>Subsequent Event [Member]</t>
  </si>
  <si>
    <t>Nov. 11,
		2017</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672909</v>
      </c>
    </row>
    <row r="11" spans="1:3">
      <c s="4" r="A11" t="s">
        <v>17</v>
      </c>
      <c s="4" r="B11" t="s">
        <v>18</v>
      </c>
    </row>
    <row r="12" spans="1:3">
      <c s="4" r="A12" t="s">
        <v>19</v>
      </c>
      <c s="4" r="B12" t="s">
        <v>20</v>
      </c>
    </row>
    <row r="13" spans="1:3">
      <c s="4" r="A13" t="s">
        <v>21</v>
      </c>
      <c s="6" r="C13" t="n">
        <v>4321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v>
      </c>
    </row>
    <row r="3" spans="1:2">
      <c s="3" r="A3" t="s">
        <v>153</v>
      </c>
    </row>
    <row r="4" spans="1:2">
      <c s="4" r="A4" t="s">
        <v>180</v>
      </c>
      <c s="4" r="B4" t="s">
        <v>181</v>
      </c>
    </row>
    <row r="5" spans="1:2">
      <c s="4" r="A5" t="s">
        <v>182</v>
      </c>
      <c s="4" r="B5" t="s">
        <v>183</v>
      </c>
    </row>
    <row r="6" spans="1:2">
      <c s="4" r="A6" t="s">
        <v>184</v>
      </c>
      <c s="4" r="B6" t="s">
        <v>185</v>
      </c>
    </row>
    <row r="7" spans="1:2">
      <c s="4" r="A7" t="s">
        <v>186</v>
      </c>
      <c s="4" r="B7" t="s">
        <v>187</v>
      </c>
    </row>
    <row r="8" spans="1:2">
      <c s="4" r="A8" t="s">
        <v>188</v>
      </c>
      <c s="4" r="B8" t="s">
        <v>189</v>
      </c>
    </row>
    <row r="9" spans="1:2">
      <c s="4" r="A9" t="s">
        <v>190</v>
      </c>
      <c s="4" r="B9"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192</v>
      </c>
      <c s="2" r="B1" t="s">
        <v>1</v>
      </c>
    </row>
    <row r="2" spans="1:2">
      <c s="2" r="B2" t="s">
        <v>2</v>
      </c>
    </row>
    <row r="3" spans="1:2">
      <c s="3" r="A3" t="s">
        <v>156</v>
      </c>
    </row>
    <row r="4" spans="1:2">
      <c s="4" r="A4" t="s">
        <v>193</v>
      </c>
      <c s="4" r="B4" t="s">
        <v>194</v>
      </c>
    </row>
    <row r="5" spans="1:2">
      <c s="4" r="A5" t="s">
        <v>195</v>
      </c>
      <c s="4" r="B5"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7</v>
      </c>
      <c s="2" r="B1" t="s">
        <v>1</v>
      </c>
    </row>
    <row r="2" spans="1:2">
      <c s="2" r="B2" t="s">
        <v>2</v>
      </c>
    </row>
    <row r="3" spans="1:2">
      <c s="3" r="A3" t="s">
        <v>159</v>
      </c>
    </row>
    <row r="4" spans="1:2">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s="1" r="A1" t="s">
        <v>200</v>
      </c>
      <c s="2" r="B1" t="s">
        <v>1</v>
      </c>
    </row>
    <row r="2" spans="1:2">
      <c s="2" r="B2" t="s">
        <v>2</v>
      </c>
    </row>
    <row r="3" spans="1:2">
      <c s="3" r="A3" t="s">
        <v>168</v>
      </c>
    </row>
    <row r="4" spans="1:2">
      <c s="4" r="A4" t="s">
        <v>201</v>
      </c>
      <c s="4" r="B4" t="s">
        <v>202</v>
      </c>
    </row>
    <row r="5" spans="1:2">
      <c s="4" r="A5" t="s">
        <v>203</v>
      </c>
      <c s="4" r="B5" t="s">
        <v>204</v>
      </c>
    </row>
    <row r="6" spans="1:2">
      <c s="4" r="A6" t="s">
        <v>205</v>
      </c>
      <c s="4" r="B6" t="s">
        <v>206</v>
      </c>
    </row>
    <row r="7" spans="1:2">
      <c s="4" r="A7" t="s">
        <v>207</v>
      </c>
      <c s="4" r="B7"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9</v>
      </c>
      <c s="2" r="B1" t="s">
        <v>1</v>
      </c>
    </row>
    <row r="2" spans="1:2">
      <c s="2" r="B2" t="s">
        <v>2</v>
      </c>
    </row>
    <row r="3" spans="1:2">
      <c s="3" r="A3" t="s">
        <v>174</v>
      </c>
    </row>
    <row r="4" spans="1:2">
      <c s="4" r="A4" t="s">
        <v>210</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449952</v>
      </c>
      <c s="7" r="C3" t="n">
        <v>8274112</v>
      </c>
    </row>
    <row r="4" spans="1:3">
      <c s="4" r="A4" t="s">
        <v>26</v>
      </c>
      <c s="6" r="B4" t="n">
        <v>2137266</v>
      </c>
      <c s="6" r="C4" t="n">
        <v>1563058</v>
      </c>
    </row>
    <row r="5" spans="1:3">
      <c s="4" r="A5" t="s">
        <v>27</v>
      </c>
      <c s="6" r="B5" t="n">
        <v>205405</v>
      </c>
      <c s="6" r="C5" t="n">
        <v>205192</v>
      </c>
    </row>
    <row r="6" spans="1:3">
      <c s="4" r="A6" t="s">
        <v>28</v>
      </c>
      <c s="6" r="B6" t="n">
        <v>1008396</v>
      </c>
      <c s="6" r="C6" t="n">
        <v>155861</v>
      </c>
    </row>
    <row r="7" spans="1:3">
      <c s="4" r="A7" t="s">
        <v>29</v>
      </c>
      <c s="6" r="B7" t="n">
        <v>1048654</v>
      </c>
    </row>
    <row r="8" spans="1:3">
      <c s="4" r="A8" t="s">
        <v>30</v>
      </c>
      <c s="6" r="B8" t="n">
        <v>274813</v>
      </c>
      <c s="6" r="C8" t="n">
        <v>253334</v>
      </c>
    </row>
    <row r="9" spans="1:3">
      <c s="4" r="A9" t="s">
        <v>31</v>
      </c>
      <c s="6" r="B9" t="n">
        <v>308043</v>
      </c>
      <c s="6" r="C9" t="n">
        <v>396705</v>
      </c>
    </row>
    <row r="10" spans="1:3">
      <c s="4" r="A10" t="s">
        <v>32</v>
      </c>
      <c s="6" r="C10" t="n">
        <v>355060</v>
      </c>
    </row>
    <row r="11" spans="1:3">
      <c s="4" r="A11" t="s">
        <v>33</v>
      </c>
      <c s="6" r="B11" t="n">
        <v>1101444</v>
      </c>
    </row>
    <row r="12" spans="1:3">
      <c s="4" r="A12" t="s">
        <v>34</v>
      </c>
      <c s="6" r="B12" t="n">
        <v>10533973</v>
      </c>
      <c s="6" r="C12" t="n">
        <v>11203322</v>
      </c>
    </row>
    <row r="13" spans="1:3">
      <c s="3" r="A13" t="s">
        <v>35</v>
      </c>
    </row>
    <row r="14" spans="1:3">
      <c s="4" r="A14" t="s">
        <v>36</v>
      </c>
      <c s="6" r="B14" t="n">
        <v>25000</v>
      </c>
      <c s="6" r="C14" t="n">
        <v>20000</v>
      </c>
    </row>
    <row r="15" spans="1:3">
      <c s="4" r="A15" t="s">
        <v>37</v>
      </c>
      <c s="6" r="B15" t="n">
        <v>2142512</v>
      </c>
    </row>
    <row r="16" spans="1:3">
      <c s="4" r="A16" t="s">
        <v>38</v>
      </c>
      <c s="6" r="B16" t="n">
        <v>35509276</v>
      </c>
      <c s="6" r="C16" t="n">
        <v>34117760</v>
      </c>
    </row>
    <row r="17" spans="1:3">
      <c s="4" r="A17" t="s">
        <v>39</v>
      </c>
      <c s="6" r="B17" t="n">
        <v>48210761</v>
      </c>
      <c s="6" r="C17" t="n">
        <v>45341082</v>
      </c>
    </row>
    <row r="18" spans="1:3">
      <c s="3" r="A18" t="s">
        <v>40</v>
      </c>
    </row>
    <row r="19" spans="1:3">
      <c s="4" r="A19" t="s">
        <v>41</v>
      </c>
      <c s="6" r="C19" t="n">
        <v>585563</v>
      </c>
    </row>
    <row r="20" spans="1:3">
      <c s="4" r="A20" t="s">
        <v>42</v>
      </c>
      <c s="6" r="B20" t="n">
        <v>4278174</v>
      </c>
      <c s="6" r="C20" t="n">
        <v>2710661</v>
      </c>
    </row>
    <row r="21" spans="1:3">
      <c s="4" r="A21" t="s">
        <v>43</v>
      </c>
      <c s="6" r="B21" t="n">
        <v>2550643</v>
      </c>
      <c s="6" r="C21" t="n">
        <v>1759314</v>
      </c>
    </row>
    <row r="22" spans="1:3">
      <c s="4" r="A22" t="s">
        <v>44</v>
      </c>
      <c s="6" r="B22" t="n">
        <v>949625</v>
      </c>
      <c s="6" r="C22" t="n">
        <v>1370577</v>
      </c>
    </row>
    <row r="23" spans="1:3">
      <c s="4" r="A23" t="s">
        <v>45</v>
      </c>
      <c s="6" r="B23" t="n">
        <v>215331</v>
      </c>
    </row>
    <row r="24" spans="1:3">
      <c s="4" r="A24" t="s">
        <v>46</v>
      </c>
      <c s="6" r="B24" t="n">
        <v>530422</v>
      </c>
      <c s="6" r="C24" t="n">
        <v>711482</v>
      </c>
    </row>
    <row r="25" spans="1:3">
      <c s="4" r="A25" t="s">
        <v>47</v>
      </c>
      <c s="6" r="B25" t="n">
        <v>204969</v>
      </c>
    </row>
    <row r="26" spans="1:3">
      <c s="4" r="A26" t="s">
        <v>48</v>
      </c>
      <c s="6" r="B26" t="n">
        <v>13323</v>
      </c>
      <c s="6" r="C26" t="n">
        <v>171355</v>
      </c>
    </row>
    <row r="27" spans="1:3">
      <c s="4" r="A27" t="s">
        <v>49</v>
      </c>
      <c s="6" r="B27" t="n">
        <v>8742487</v>
      </c>
      <c s="6" r="C27" t="n">
        <v>7308952</v>
      </c>
    </row>
    <row r="28" spans="1:3">
      <c s="3" r="A28" t="s">
        <v>50</v>
      </c>
    </row>
    <row r="29" spans="1:3">
      <c s="4" r="A29" t="s">
        <v>51</v>
      </c>
      <c s="6" r="C29" t="n">
        <v>2592731</v>
      </c>
    </row>
    <row r="30" spans="1:3">
      <c s="4" r="A30" t="s">
        <v>52</v>
      </c>
      <c s="6" r="B30" t="n">
        <v>3557333</v>
      </c>
      <c s="6" r="C30" t="n">
        <v>2341900</v>
      </c>
    </row>
    <row r="31" spans="1:3">
      <c s="4" r="A31" t="s">
        <v>53</v>
      </c>
      <c s="6" r="B31" t="n">
        <v>3557333</v>
      </c>
      <c s="6" r="C31" t="n">
        <v>4934631</v>
      </c>
    </row>
    <row r="32" spans="1:3">
      <c s="4" r="A32" t="s">
        <v>54</v>
      </c>
      <c s="6" r="B32" t="n">
        <v>12299820</v>
      </c>
      <c s="6" r="C32" t="n">
        <v>12243583</v>
      </c>
    </row>
    <row r="33" spans="1:3">
      <c s="3" r="A33" t="s">
        <v>55</v>
      </c>
    </row>
    <row r="34" spans="1:3">
      <c s="4" r="A34" t="s">
        <v>56</v>
      </c>
      <c s="6" r="B34" t="n">
        <v>42858</v>
      </c>
      <c s="6" r="C34" t="n">
        <v>42383</v>
      </c>
    </row>
    <row r="35" spans="1:3">
      <c s="4" r="A35" t="s">
        <v>57</v>
      </c>
      <c s="6" r="B35" t="n">
        <v>18608937</v>
      </c>
      <c s="6" r="C35" t="n">
        <v>18019658</v>
      </c>
    </row>
    <row r="36" spans="1:3">
      <c s="4" r="A36" t="s">
        <v>58</v>
      </c>
      <c s="6" r="B36" t="n">
        <v>17259146</v>
      </c>
      <c s="6" r="C36" t="n">
        <v>15035458</v>
      </c>
    </row>
    <row r="37" spans="1:3">
      <c s="4" r="A37" t="s">
        <v>59</v>
      </c>
      <c s="6" r="B37" t="n">
        <v>35910941</v>
      </c>
      <c s="6" r="C37" t="n">
        <v>33097499</v>
      </c>
    </row>
    <row r="38" spans="1:3">
      <c s="4" r="A38" t="s">
        <v>60</v>
      </c>
      <c s="7" r="B38" t="n">
        <v>48210761</v>
      </c>
      <c s="7" r="C38" t="n">
        <v>453410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8"/>
    <col customWidth="1" max="5" min="5" width="21"/>
  </cols>
  <sheetData>
    <row r="1" spans="1:5">
      <c s="1" r="A1" t="s">
        <v>212</v>
      </c>
      <c s="2" r="B1" t="s">
        <v>70</v>
      </c>
      <c s="2" r="D1" t="s">
        <v>1</v>
      </c>
    </row>
    <row r="2" spans="1:5">
      <c s="2" r="B2" t="s">
        <v>107</v>
      </c>
      <c s="2" r="C2" t="s">
        <v>108</v>
      </c>
      <c s="2" r="D2" t="s">
        <v>213</v>
      </c>
      <c s="2" r="E2" t="s">
        <v>108</v>
      </c>
    </row>
    <row r="3" spans="1:5">
      <c s="3" r="A3" t="s">
        <v>153</v>
      </c>
    </row>
    <row r="4" spans="1:5">
      <c s="4" r="A4" t="s">
        <v>214</v>
      </c>
      <c s="6" r="D4" t="n">
        <v>2</v>
      </c>
    </row>
    <row r="5" spans="1:5">
      <c s="4" r="A5" t="s">
        <v>215</v>
      </c>
      <c s="6" r="D5" t="n">
        <v>140</v>
      </c>
    </row>
    <row r="6" spans="1:5">
      <c s="4" r="A6" t="s">
        <v>216</v>
      </c>
      <c s="6" r="D6" t="n">
        <v>25</v>
      </c>
    </row>
    <row r="7" spans="1:5">
      <c s="4" r="A7" t="s">
        <v>217</v>
      </c>
      <c s="4" r="D7" t="s">
        <v>218</v>
      </c>
    </row>
    <row r="8" spans="1:5">
      <c s="4" r="A8" t="s">
        <v>219</v>
      </c>
      <c s="4" r="D8" t="s">
        <v>220</v>
      </c>
    </row>
    <row r="9" spans="1:5">
      <c s="4" r="A9" t="s">
        <v>221</v>
      </c>
      <c s="6" r="D9" t="n">
        <v>80</v>
      </c>
    </row>
    <row r="10" spans="1:5">
      <c s="4" r="A10" t="s">
        <v>222</v>
      </c>
      <c s="7" r="B10" t="n">
        <v>3640000</v>
      </c>
      <c s="7" r="C10" t="n">
        <v>3285000</v>
      </c>
      <c s="7" r="D10" t="n">
        <v>6273000</v>
      </c>
      <c s="7" r="E10" t="n">
        <v>5233000</v>
      </c>
    </row>
    <row r="11" spans="1:5">
      <c s="4" r="A11" t="s">
        <v>223</v>
      </c>
      <c s="7" r="B11" t="n">
        <v>592276</v>
      </c>
      <c s="7" r="C11" t="n">
        <v>120090</v>
      </c>
      <c s="7" r="D11" t="n">
        <v>592276</v>
      </c>
      <c s="7" r="E11" t="n">
        <v>12009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224</v>
      </c>
      <c s="2" r="B1" t="s">
        <v>70</v>
      </c>
      <c s="2" r="D1" t="s">
        <v>1</v>
      </c>
    </row>
    <row r="2" spans="1:5">
      <c s="2" r="B2" t="s">
        <v>2</v>
      </c>
      <c s="2" r="C2" t="s">
        <v>71</v>
      </c>
      <c s="2" r="D2" t="s">
        <v>2</v>
      </c>
      <c s="2" r="E2" t="s">
        <v>71</v>
      </c>
    </row>
    <row r="3" spans="1:5">
      <c s="3" r="A3" t="s">
        <v>225</v>
      </c>
    </row>
    <row r="4" spans="1:5">
      <c s="4" r="A4" t="s">
        <v>226</v>
      </c>
      <c s="7" r="B4" t="n">
        <v>64000</v>
      </c>
      <c s="7" r="C4" t="n">
        <v>64000</v>
      </c>
      <c s="7" r="D4" t="n">
        <v>179000</v>
      </c>
      <c s="7" r="E4" t="n">
        <v>225000</v>
      </c>
    </row>
    <row r="5" spans="1:5">
      <c s="4" r="A5" t="s">
        <v>227</v>
      </c>
      <c s="4" r="D5" t="s">
        <v>228</v>
      </c>
    </row>
    <row r="6" spans="1:5">
      <c s="4" r="A6" t="s">
        <v>229</v>
      </c>
    </row>
    <row r="7" spans="1:5">
      <c s="3" r="A7" t="s">
        <v>225</v>
      </c>
    </row>
    <row r="8" spans="1:5">
      <c s="4" r="A8" t="s">
        <v>230</v>
      </c>
      <c s="6" r="B8" t="n">
        <v>24000</v>
      </c>
      <c s="6" r="D8" t="n">
        <v>24000</v>
      </c>
    </row>
    <row r="9" spans="1:5">
      <c s="4" r="A9" t="s">
        <v>231</v>
      </c>
    </row>
    <row r="10" spans="1:5">
      <c s="3" r="A10" t="s">
        <v>225</v>
      </c>
    </row>
    <row r="11" spans="1:5">
      <c s="4" r="A11" t="s">
        <v>232</v>
      </c>
      <c s="4" r="D11" t="s">
        <v>233</v>
      </c>
    </row>
    <row r="12" spans="1:5">
      <c s="4" r="A12" t="s">
        <v>234</v>
      </c>
    </row>
    <row r="13" spans="1:5">
      <c s="3" r="A13" t="s">
        <v>225</v>
      </c>
    </row>
    <row r="14" spans="1:5">
      <c s="4" r="A14" t="s">
        <v>235</v>
      </c>
      <c s="4" r="D14" t="s">
        <v>236</v>
      </c>
    </row>
    <row r="15" spans="1:5">
      <c s="4" r="A15" t="s">
        <v>237</v>
      </c>
      <c s="4" r="D15" t="s">
        <v>238</v>
      </c>
    </row>
    <row r="16" spans="1:5">
      <c s="4" r="A16" t="s">
        <v>239</v>
      </c>
    </row>
    <row r="17" spans="1:5">
      <c s="3" r="A17" t="s">
        <v>225</v>
      </c>
    </row>
    <row r="18" spans="1:5">
      <c s="4" r="A18" t="s">
        <v>235</v>
      </c>
      <c s="4" r="D18" t="s">
        <v>240</v>
      </c>
    </row>
    <row r="19" spans="1:5">
      <c s="4" r="A19" t="s">
        <v>241</v>
      </c>
      <c s="6" r="B19" t="n">
        <v>18375</v>
      </c>
      <c s="6" r="D19" t="n">
        <v>18375</v>
      </c>
    </row>
    <row r="20" spans="1:5">
      <c s="4" r="A20" t="s">
        <v>242</v>
      </c>
      <c s="8" r="B20" t="n">
        <v>10.26</v>
      </c>
      <c s="8" r="D20" t="n">
        <v>10.26</v>
      </c>
    </row>
    <row r="21" spans="1:5">
      <c s="4" r="A21" t="s">
        <v>243</v>
      </c>
    </row>
    <row r="22" spans="1:5">
      <c s="3" r="A22" t="s">
        <v>225</v>
      </c>
    </row>
    <row r="23" spans="1:5">
      <c s="4" r="A23" t="s">
        <v>244</v>
      </c>
      <c s="4" r="D23" t="s">
        <v>245</v>
      </c>
    </row>
    <row r="24" spans="1:5">
      <c s="4" r="A24" t="s">
        <v>235</v>
      </c>
      <c s="4" r="D24" t="s">
        <v>233</v>
      </c>
    </row>
    <row r="25" spans="1:5">
      <c s="4" r="A25" t="s">
        <v>237</v>
      </c>
      <c s="4" r="D25" t="s">
        <v>23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r="A1" t="s">
        <v>246</v>
      </c>
      <c s="2" r="B1" t="s">
        <v>1</v>
      </c>
    </row>
    <row r="2" spans="1:2">
      <c s="2" r="B2" t="s">
        <v>247</v>
      </c>
    </row>
    <row r="3" spans="1:2">
      <c s="3" r="A3" t="s">
        <v>225</v>
      </c>
    </row>
    <row r="4" spans="1:2">
      <c s="4" r="A4" t="s">
        <v>248</v>
      </c>
      <c s="6" r="B4" t="n">
        <v>13940</v>
      </c>
    </row>
    <row r="5" spans="1:2">
      <c s="4" r="A5" t="s">
        <v>249</v>
      </c>
      <c s="6" r="B5" t="n">
        <v>14410</v>
      </c>
    </row>
    <row r="6" spans="1:2">
      <c s="4" r="A6" t="s">
        <v>250</v>
      </c>
      <c s="6" r="B6" t="n">
        <v>-13940</v>
      </c>
    </row>
    <row r="7" spans="1:2">
      <c s="4" r="A7" t="s">
        <v>251</v>
      </c>
      <c s="6" r="B7" t="n">
        <v>14410</v>
      </c>
    </row>
    <row r="8" spans="1:2">
      <c s="4" r="A8" t="s">
        <v>252</v>
      </c>
      <c s="8" r="B8" t="n">
        <v>10.76</v>
      </c>
    </row>
    <row r="9" spans="1:2">
      <c s="4" r="A9" t="s">
        <v>253</v>
      </c>
      <c s="9" r="B9" t="n">
        <v>10.41</v>
      </c>
    </row>
    <row r="10" spans="1:2">
      <c s="4" r="A10" t="s">
        <v>254</v>
      </c>
      <c s="9" r="B10" t="n">
        <v>10.76</v>
      </c>
    </row>
    <row r="11" spans="1:2">
      <c s="4" r="A11" t="s">
        <v>255</v>
      </c>
      <c s="8" r="B11" t="n">
        <v>10.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37"/>
  </cols>
  <sheetData>
    <row r="1" spans="1:2">
      <c s="1" r="A1" t="s">
        <v>256</v>
      </c>
      <c s="2" r="B1" t="s">
        <v>1</v>
      </c>
    </row>
    <row r="2" spans="1:2">
      <c s="2" r="B2" t="s">
        <v>257</v>
      </c>
    </row>
    <row r="3" spans="1:2">
      <c s="3" r="A3" t="s">
        <v>156</v>
      </c>
    </row>
    <row r="4" spans="1:2">
      <c s="4" r="A4" t="s">
        <v>258</v>
      </c>
      <c s="6" r="B4" t="n">
        <v>223002</v>
      </c>
    </row>
    <row r="5" spans="1:2">
      <c s="4" r="A5" t="s">
        <v>259</v>
      </c>
      <c s="4" r="B5" t="s">
        <v>228</v>
      </c>
    </row>
    <row r="6" spans="1:2">
      <c s="4" r="A6" t="s">
        <v>260</v>
      </c>
      <c s="6" r="B6" t="n">
        <v>-2000</v>
      </c>
    </row>
    <row r="7" spans="1:2">
      <c s="4" r="A7" t="s">
        <v>261</v>
      </c>
      <c s="6" r="B7" t="n">
        <v>-30000</v>
      </c>
    </row>
    <row r="8" spans="1:2">
      <c s="4" r="A8" t="s">
        <v>262</v>
      </c>
      <c s="6" r="B8" t="n">
        <v>191002</v>
      </c>
    </row>
    <row r="9" spans="1:2">
      <c s="4" r="A9" t="s">
        <v>263</v>
      </c>
      <c s="6" r="B9" t="n">
        <v>191002</v>
      </c>
    </row>
    <row r="10" spans="1:2">
      <c s="4" r="A10" t="s">
        <v>264</v>
      </c>
      <c s="8" r="B10" t="n">
        <v>9.300000000000001</v>
      </c>
    </row>
    <row r="11" spans="1:2">
      <c s="4" r="A11" t="s">
        <v>265</v>
      </c>
      <c s="4" r="B11" t="s">
        <v>228</v>
      </c>
    </row>
    <row r="12" spans="1:2">
      <c s="4" r="A12" t="s">
        <v>266</v>
      </c>
      <c s="9" r="B12" t="n">
        <v>7.14</v>
      </c>
    </row>
    <row r="13" spans="1:2">
      <c s="4" r="A13" t="s">
        <v>267</v>
      </c>
      <c s="9" r="B13" t="n">
        <v>14.42</v>
      </c>
    </row>
    <row r="14" spans="1:2">
      <c s="4" r="A14" t="s">
        <v>268</v>
      </c>
      <c s="9" r="B14" t="n">
        <v>8.51</v>
      </c>
    </row>
    <row r="15" spans="1:2">
      <c s="4" r="A15" t="s">
        <v>269</v>
      </c>
      <c s="8" r="B15" t="n">
        <v>8.51</v>
      </c>
    </row>
    <row r="16" spans="1:2">
      <c s="4" r="A16" t="s">
        <v>270</v>
      </c>
      <c s="4" r="B16" t="s">
        <v>271</v>
      </c>
    </row>
    <row r="17" spans="1:2">
      <c s="4" r="A17" t="s">
        <v>272</v>
      </c>
      <c s="4" r="B17" t="s">
        <v>271</v>
      </c>
    </row>
    <row r="18" spans="1:2">
      <c s="4" r="A18" t="s">
        <v>273</v>
      </c>
      <c s="7" r="B18" t="n">
        <v>1626582</v>
      </c>
    </row>
    <row r="19" spans="1:2">
      <c s="4" r="A19" t="s">
        <v>274</v>
      </c>
      <c s="7" r="B19" t="n">
        <v>16265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275</v>
      </c>
      <c s="2" r="B1" t="s">
        <v>2</v>
      </c>
      <c s="2" r="C1" t="s">
        <v>23</v>
      </c>
      <c s="2" r="D1" t="s">
        <v>71</v>
      </c>
    </row>
    <row r="2" spans="1:4">
      <c s="4" r="A2" t="s">
        <v>276</v>
      </c>
      <c s="6" r="B2" t="n">
        <v>191002</v>
      </c>
      <c s="6" r="C2" t="n">
        <v>223002</v>
      </c>
    </row>
    <row r="3" spans="1:4">
      <c s="4" r="A3" t="s">
        <v>277</v>
      </c>
      <c s="8" r="B3" t="n">
        <v>8.51</v>
      </c>
      <c s="8" r="C3" t="n">
        <v>9.300000000000001</v>
      </c>
    </row>
    <row r="4" spans="1:4">
      <c s="4" r="A4" t="s">
        <v>278</v>
      </c>
    </row>
    <row r="5" spans="1:4">
      <c s="4" r="A5" t="s">
        <v>276</v>
      </c>
      <c s="6" r="B5" t="n">
        <v>45000</v>
      </c>
      <c s="6" r="D5" t="n">
        <v>75000</v>
      </c>
    </row>
    <row r="6" spans="1:4">
      <c s="4" r="A6" t="s">
        <v>277</v>
      </c>
      <c s="8" r="B6" t="n">
        <v>12.8</v>
      </c>
      <c s="8" r="D6" t="n">
        <v>13.4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9</v>
      </c>
      <c s="2" r="B1" t="s">
        <v>70</v>
      </c>
      <c s="2" r="D1" t="s">
        <v>1</v>
      </c>
    </row>
    <row r="2" spans="1:5">
      <c s="2" r="B2" t="s">
        <v>2</v>
      </c>
      <c s="2" r="C2" t="s">
        <v>71</v>
      </c>
      <c s="2" r="D2" t="s">
        <v>2</v>
      </c>
      <c s="2" r="E2" t="s">
        <v>71</v>
      </c>
    </row>
    <row r="3" spans="1:5">
      <c s="3" r="A3" t="s">
        <v>159</v>
      </c>
    </row>
    <row r="4" spans="1:5">
      <c s="4" r="A4" t="s">
        <v>280</v>
      </c>
      <c s="7" r="B4" t="n">
        <v>925837</v>
      </c>
      <c s="7" r="C4" t="n">
        <v>813059</v>
      </c>
      <c s="7" r="D4" t="n">
        <v>3511490</v>
      </c>
      <c s="7" r="E4" t="n">
        <v>1773313</v>
      </c>
    </row>
    <row r="5" spans="1:5">
      <c s="3" r="A5" t="s">
        <v>281</v>
      </c>
    </row>
    <row r="6" spans="1:5">
      <c s="4" r="A6" t="s">
        <v>282</v>
      </c>
      <c s="6" r="B6" t="n">
        <v>4296581</v>
      </c>
      <c s="6" r="C6" t="n">
        <v>4233315</v>
      </c>
      <c s="6" r="D6" t="n">
        <v>4276387</v>
      </c>
      <c s="6" r="E6" t="n">
        <v>4221164</v>
      </c>
    </row>
    <row r="7" spans="1:5">
      <c s="4" r="A7" t="s">
        <v>283</v>
      </c>
      <c s="6" r="B7" t="n">
        <v>26220</v>
      </c>
      <c s="6" r="C7" t="n">
        <v>-3877</v>
      </c>
      <c s="6" r="D7" t="n">
        <v>17766</v>
      </c>
      <c s="6" r="E7" t="n">
        <v>775</v>
      </c>
    </row>
    <row r="8" spans="1:5">
      <c s="4" r="A8" t="s">
        <v>284</v>
      </c>
      <c s="6" r="B8" t="n">
        <v>4322801</v>
      </c>
      <c s="6" r="C8" t="n">
        <v>4229438</v>
      </c>
      <c s="6" r="D8" t="n">
        <v>4294153</v>
      </c>
      <c s="6" r="E8" t="n">
        <v>4221939</v>
      </c>
    </row>
    <row r="9" spans="1:5">
      <c s="3" r="A9" t="s">
        <v>285</v>
      </c>
    </row>
    <row r="10" spans="1:5">
      <c s="4" r="A10" t="s">
        <v>282</v>
      </c>
      <c s="8" r="B10" t="n">
        <v>0.22</v>
      </c>
      <c s="8" r="C10" t="n">
        <v>0.19</v>
      </c>
      <c s="8" r="D10" t="n">
        <v>0.82</v>
      </c>
      <c s="8" r="E10" t="n">
        <v>0.42</v>
      </c>
    </row>
    <row r="11" spans="1:5">
      <c s="4" r="A11" t="s">
        <v>284</v>
      </c>
      <c s="8" r="B11" t="n">
        <v>0.21</v>
      </c>
      <c s="8" r="C11" t="n">
        <v>0.19</v>
      </c>
      <c s="8" r="D11" t="n">
        <v>0.82</v>
      </c>
      <c s="8" r="E11" t="n">
        <v>0.4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21"/>
    <col customWidth="1" max="3" min="3" width="21"/>
  </cols>
  <sheetData>
    <row r="1" spans="1:3">
      <c s="1" r="A1" t="s">
        <v>286</v>
      </c>
      <c s="2" r="B1" t="s">
        <v>287</v>
      </c>
      <c s="2" r="C1" t="s">
        <v>1</v>
      </c>
    </row>
    <row r="2" spans="1:3">
      <c s="2" r="B2" t="s">
        <v>288</v>
      </c>
      <c s="2" r="C2" t="s">
        <v>107</v>
      </c>
    </row>
    <row r="3" spans="1:3">
      <c s="3" r="A3" t="s">
        <v>162</v>
      </c>
    </row>
    <row r="4" spans="1:3">
      <c s="4" r="A4" t="s">
        <v>289</v>
      </c>
      <c s="6" r="B4" t="n">
        <v>24</v>
      </c>
    </row>
    <row r="5" spans="1:3">
      <c s="4" r="A5" t="s">
        <v>290</v>
      </c>
      <c s="7" r="B5" t="n">
        <v>4300000</v>
      </c>
      <c s="7" r="C5" t="n">
        <v>3990519</v>
      </c>
    </row>
    <row r="6" spans="1:3">
      <c s="4" r="A6" t="s">
        <v>291</v>
      </c>
      <c s="7" r="C6" t="n">
        <v>3191000</v>
      </c>
    </row>
    <row r="7" spans="1:3">
      <c s="4" r="A7" t="s">
        <v>292</v>
      </c>
      <c s="4" r="C7" t="s">
        <v>293</v>
      </c>
    </row>
    <row r="8" spans="1:3">
      <c s="4" r="A8" t="s">
        <v>294</v>
      </c>
      <c s="7" r="C8" t="n">
        <v>1094000</v>
      </c>
    </row>
    <row r="9" spans="1:3">
      <c s="4" r="A9" t="s">
        <v>295</v>
      </c>
      <c s="4" r="C9"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97</v>
      </c>
      <c s="2" r="B1" t="s">
        <v>1</v>
      </c>
    </row>
    <row r="2" spans="1:3">
      <c s="2" r="B2" t="s">
        <v>2</v>
      </c>
      <c s="2" r="C2" t="s">
        <v>23</v>
      </c>
    </row>
    <row r="3" spans="1:3">
      <c s="3" r="A3" t="s">
        <v>298</v>
      </c>
    </row>
    <row r="4" spans="1:3">
      <c s="4" r="A4" t="s">
        <v>299</v>
      </c>
      <c s="7" r="B4" t="n">
        <v>3000000</v>
      </c>
    </row>
    <row r="5" spans="1:3">
      <c s="4" r="A5" t="s">
        <v>300</v>
      </c>
      <c s="7" r="B5" t="n">
        <v>0</v>
      </c>
      <c s="7" r="C5" t="n">
        <v>0</v>
      </c>
    </row>
    <row r="6" spans="1:3">
      <c s="4" r="A6" t="s">
        <v>301</v>
      </c>
      <c s="4" r="B6" t="s">
        <v>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20"/>
    <col customWidth="1" max="3" min="3" width="28"/>
  </cols>
  <sheetData>
    <row r="1" spans="1:3">
      <c s="1" r="A1" t="s">
        <v>302</v>
      </c>
      <c s="2" r="B1" t="s">
        <v>287</v>
      </c>
      <c s="2" r="C1" t="s">
        <v>1</v>
      </c>
    </row>
    <row r="2" spans="1:3">
      <c s="2" r="B2" t="s">
        <v>303</v>
      </c>
      <c s="2" r="C2" t="s">
        <v>304</v>
      </c>
    </row>
    <row r="3" spans="1:3">
      <c s="3" r="A3" t="s">
        <v>168</v>
      </c>
    </row>
    <row r="4" spans="1:3">
      <c s="4" r="A4" t="s">
        <v>305</v>
      </c>
      <c s="6" r="C4" t="n">
        <v>3</v>
      </c>
    </row>
    <row r="5" spans="1:3">
      <c s="4" r="A5" t="s">
        <v>306</v>
      </c>
      <c s="4" r="C5" t="s">
        <v>307</v>
      </c>
    </row>
    <row r="6" spans="1:3">
      <c s="4" r="A6" t="s">
        <v>308</v>
      </c>
      <c s="7" r="B6" t="n">
        <v>4300000</v>
      </c>
      <c s="7" r="C6" t="n">
        <v>39905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5"/>
    <col customWidth="1" max="5" min="5" width="4"/>
    <col customWidth="1" max="6" min="6" width="14"/>
    <col customWidth="1" max="7" min="7" width="14"/>
  </cols>
  <sheetData>
    <row r="1" spans="1:7">
      <c s="1" r="A1" t="s">
        <v>309</v>
      </c>
      <c s="2" r="B1" t="s">
        <v>70</v>
      </c>
      <c s="2" r="D1" t="s">
        <v>1</v>
      </c>
    </row>
    <row r="2" spans="1:7">
      <c s="2" r="B2" t="s">
        <v>2</v>
      </c>
      <c s="2" r="C2" t="s">
        <v>71</v>
      </c>
      <c s="2" r="D2" t="s">
        <v>2</v>
      </c>
      <c s="2" r="F2" t="s">
        <v>71</v>
      </c>
      <c s="2" r="G2" t="s">
        <v>23</v>
      </c>
    </row>
    <row r="3" spans="1:7">
      <c s="3" r="A3" t="s">
        <v>310</v>
      </c>
    </row>
    <row r="4" spans="1:7">
      <c s="4" r="A4" t="s">
        <v>311</v>
      </c>
      <c s="7" r="B4" t="n">
        <v>16630408</v>
      </c>
      <c s="7" r="C4" t="n">
        <v>16731568</v>
      </c>
      <c s="7" r="D4" t="n">
        <v>40862702</v>
      </c>
      <c s="7" r="F4" t="n">
        <v>41460683</v>
      </c>
    </row>
    <row r="5" spans="1:7">
      <c s="4" r="A5" t="s">
        <v>312</v>
      </c>
      <c s="6" r="B5" t="n">
        <v>538</v>
      </c>
      <c s="6" r="C5" t="n">
        <v>348</v>
      </c>
      <c s="6" r="D5" t="n">
        <v>-48488</v>
      </c>
      <c s="6" r="F5" t="n">
        <v>1653</v>
      </c>
    </row>
    <row r="6" spans="1:7">
      <c s="4" r="A6" t="s">
        <v>86</v>
      </c>
      <c s="6" r="B6" t="n">
        <v>672465</v>
      </c>
      <c s="6" r="C6" t="n">
        <v>567190</v>
      </c>
      <c s="6" r="D6" t="n">
        <v>1866975</v>
      </c>
      <c s="6" r="F6" t="n">
        <v>1738900</v>
      </c>
    </row>
    <row r="7" spans="1:7">
      <c s="4" r="A7" t="s">
        <v>313</v>
      </c>
      <c s="6" r="B7" t="n">
        <v>1559443</v>
      </c>
      <c s="7" r="C7" t="n">
        <v>1387859</v>
      </c>
      <c s="6" r="D7" t="n">
        <v>5930937</v>
      </c>
      <c s="6" r="F7" t="n">
        <v>3020362</v>
      </c>
    </row>
    <row r="8" spans="1:7">
      <c s="4" r="A8" t="s">
        <v>314</v>
      </c>
      <c s="6" r="B8" t="n">
        <v>48210761</v>
      </c>
      <c s="6" r="D8" t="n">
        <v>48210761</v>
      </c>
      <c s="7" r="G8" t="n">
        <v>45341082</v>
      </c>
    </row>
    <row r="9" spans="1:7">
      <c s="4" r="A9" t="s">
        <v>315</v>
      </c>
    </row>
    <row r="10" spans="1:7">
      <c s="3" r="A10" t="s">
        <v>310</v>
      </c>
    </row>
    <row r="11" spans="1:7">
      <c s="4" r="A11" t="s">
        <v>311</v>
      </c>
      <c s="6" r="D11" t="n">
        <v>42531000</v>
      </c>
      <c s="6" r="F11" t="n">
        <v>43164000</v>
      </c>
    </row>
    <row r="12" spans="1:7">
      <c s="4" r="A12" t="s">
        <v>312</v>
      </c>
      <c s="6" r="D12" t="n">
        <v>-48000</v>
      </c>
      <c s="6" r="F12" t="n">
        <v>2000</v>
      </c>
    </row>
    <row r="13" spans="1:7">
      <c s="4" r="A13" t="s">
        <v>86</v>
      </c>
      <c s="6" r="D13" t="n">
        <v>1867000</v>
      </c>
      <c s="6" r="F13" t="n">
        <v>1739000</v>
      </c>
    </row>
    <row r="14" spans="1:7">
      <c s="4" r="A14" t="s">
        <v>313</v>
      </c>
      <c s="6" r="D14" t="n">
        <v>7436000</v>
      </c>
      <c s="4" r="E14" t="s">
        <v>316</v>
      </c>
      <c s="6" r="F14" t="n">
        <v>4314000</v>
      </c>
    </row>
    <row r="15" spans="1:7">
      <c s="4" r="A15" t="s">
        <v>314</v>
      </c>
      <c s="6" r="B15" t="n">
        <v>66168000</v>
      </c>
      <c s="6" r="D15" t="n">
        <v>66168000</v>
      </c>
      <c s="6" r="G15" t="n">
        <v>62381000</v>
      </c>
    </row>
    <row r="16" spans="1:7">
      <c s="4" r="A16" t="s">
        <v>317</v>
      </c>
    </row>
    <row r="17" spans="1:7">
      <c s="3" r="A17" t="s">
        <v>310</v>
      </c>
    </row>
    <row r="18" spans="1:7">
      <c s="4" r="A18" t="s">
        <v>311</v>
      </c>
      <c s="6" r="D18" t="n">
        <v>40863000</v>
      </c>
      <c s="6" r="F18" t="n">
        <v>41461000</v>
      </c>
    </row>
    <row r="19" spans="1:7">
      <c s="4" r="A19" t="s">
        <v>318</v>
      </c>
    </row>
    <row r="20" spans="1:7">
      <c s="3" r="A20" t="s">
        <v>310</v>
      </c>
    </row>
    <row r="21" spans="1:7">
      <c s="4" r="A21" t="s">
        <v>311</v>
      </c>
      <c s="6" r="D21" t="n">
        <v>1668000</v>
      </c>
      <c s="6" r="F21" t="n">
        <v>1703000</v>
      </c>
    </row>
    <row r="22" spans="1:7">
      <c s="4" r="A22" t="s">
        <v>319</v>
      </c>
    </row>
    <row r="23" spans="1:7">
      <c s="3" r="A23" t="s">
        <v>310</v>
      </c>
    </row>
    <row r="24" spans="1:7">
      <c s="4" r="A24" t="s">
        <v>312</v>
      </c>
      <c s="6" r="D24" t="n">
        <v>-48000</v>
      </c>
      <c s="6" r="F24" t="n">
        <v>2000</v>
      </c>
    </row>
    <row r="25" spans="1:7">
      <c s="4" r="A25" t="s">
        <v>86</v>
      </c>
      <c s="6" r="D25" t="n">
        <v>1430000</v>
      </c>
      <c s="6" r="F25" t="n">
        <v>1324000</v>
      </c>
    </row>
    <row r="26" spans="1:7">
      <c s="4" r="A26" t="s">
        <v>313</v>
      </c>
      <c s="6" r="D26" t="n">
        <v>1229000</v>
      </c>
      <c s="4" r="E26" t="s">
        <v>316</v>
      </c>
      <c s="6" r="F26" t="n">
        <v>-2260000</v>
      </c>
    </row>
    <row r="27" spans="1:7">
      <c s="4" r="A27" t="s">
        <v>314</v>
      </c>
      <c s="6" r="B27" t="n">
        <v>46778000</v>
      </c>
      <c s="6" r="D27" t="n">
        <v>46778000</v>
      </c>
      <c s="6" r="G27" t="n">
        <v>44283000</v>
      </c>
    </row>
    <row r="28" spans="1:7">
      <c s="4" r="A28" t="s">
        <v>320</v>
      </c>
    </row>
    <row r="29" spans="1:7">
      <c s="3" r="A29" t="s">
        <v>310</v>
      </c>
    </row>
    <row r="30" spans="1:7">
      <c s="4" r="A30" t="s">
        <v>311</v>
      </c>
      <c s="6" r="D30" t="n">
        <v>12389000</v>
      </c>
      <c s="6" r="F30" t="n">
        <v>12756000</v>
      </c>
    </row>
    <row r="31" spans="1:7">
      <c s="4" r="A31" t="s">
        <v>321</v>
      </c>
    </row>
    <row r="32" spans="1:7">
      <c s="3" r="A32" t="s">
        <v>310</v>
      </c>
    </row>
    <row r="33" spans="1:7">
      <c s="4" r="A33" t="s">
        <v>311</v>
      </c>
      <c s="6" r="D33" t="n">
        <v>653000</v>
      </c>
      <c s="6" r="F33" t="n">
        <v>674000</v>
      </c>
    </row>
    <row r="34" spans="1:7">
      <c s="4" r="A34" t="s">
        <v>322</v>
      </c>
    </row>
    <row r="35" spans="1:7">
      <c s="3" r="A35" t="s">
        <v>310</v>
      </c>
    </row>
    <row r="36" spans="1:7">
      <c s="4" r="A36" t="s">
        <v>86</v>
      </c>
      <c s="6" r="D36" t="n">
        <v>317000</v>
      </c>
      <c s="6" r="F36" t="n">
        <v>317000</v>
      </c>
    </row>
    <row r="37" spans="1:7">
      <c s="4" r="A37" t="s">
        <v>313</v>
      </c>
      <c s="6" r="D37" t="n">
        <v>5317000</v>
      </c>
      <c s="4" r="E37" t="s">
        <v>316</v>
      </c>
      <c s="6" r="F37" t="n">
        <v>5302000</v>
      </c>
    </row>
    <row r="38" spans="1:7">
      <c s="4" r="A38" t="s">
        <v>314</v>
      </c>
      <c s="6" r="B38" t="n">
        <v>478000</v>
      </c>
      <c s="6" r="D38" t="n">
        <v>478000</v>
      </c>
      <c s="6" r="G38" t="n">
        <v>795000</v>
      </c>
    </row>
    <row r="39" spans="1:7">
      <c s="4" r="A39" t="s">
        <v>323</v>
      </c>
    </row>
    <row r="40" spans="1:7">
      <c s="3" r="A40" t="s">
        <v>310</v>
      </c>
    </row>
    <row r="41" spans="1:7">
      <c s="4" r="A41" t="s">
        <v>311</v>
      </c>
      <c s="6" r="D41" t="n">
        <v>21445000</v>
      </c>
      <c s="6" r="F41" t="n">
        <v>21628000</v>
      </c>
    </row>
    <row r="42" spans="1:7">
      <c s="4" r="A42" t="s">
        <v>324</v>
      </c>
    </row>
    <row r="43" spans="1:7">
      <c s="3" r="A43" t="s">
        <v>310</v>
      </c>
    </row>
    <row r="44" spans="1:7">
      <c s="4" r="A44" t="s">
        <v>86</v>
      </c>
      <c s="6" r="D44" t="n">
        <v>120000</v>
      </c>
      <c s="6" r="F44" t="n">
        <v>98000</v>
      </c>
    </row>
    <row r="45" spans="1:7">
      <c s="4" r="A45" t="s">
        <v>313</v>
      </c>
      <c s="6" r="D45" t="n">
        <v>890000</v>
      </c>
      <c s="4" r="E45" t="s">
        <v>316</v>
      </c>
      <c s="6" r="F45" t="n">
        <v>1272000</v>
      </c>
    </row>
    <row r="46" spans="1:7">
      <c s="4" r="A46" t="s">
        <v>314</v>
      </c>
      <c s="7" r="B46" t="n">
        <v>18912000</v>
      </c>
      <c s="6" r="D46" t="n">
        <v>18912000</v>
      </c>
      <c s="7" r="G46" t="n">
        <v>17303000</v>
      </c>
    </row>
    <row r="47" spans="1:7">
      <c s="4" r="A47" t="s">
        <v>325</v>
      </c>
    </row>
    <row r="48" spans="1:7">
      <c s="3" r="A48" t="s">
        <v>310</v>
      </c>
    </row>
    <row r="49" spans="1:7">
      <c s="4" r="A49" t="s">
        <v>311</v>
      </c>
      <c s="6" r="D49" t="n">
        <v>7029000</v>
      </c>
      <c s="6" r="F49" t="n">
        <v>7077000</v>
      </c>
    </row>
    <row r="50" spans="1:7">
      <c s="4" r="A50" t="s">
        <v>326</v>
      </c>
    </row>
    <row r="51" spans="1:7">
      <c s="3" r="A51" t="s">
        <v>310</v>
      </c>
    </row>
    <row r="52" spans="1:7">
      <c s="4" r="A52" t="s">
        <v>311</v>
      </c>
      <c s="7" r="D52" t="n">
        <v>1015000</v>
      </c>
      <c s="7" r="F52" t="n">
        <v>1029000</v>
      </c>
    </row>
    <row r="53" spans="1:7">
      <c r="A53" t="n"/>
    </row>
    <row r="54" spans="1:7">
      <c s="4" r="A54" t="s">
        <v>316</v>
      </c>
      <c s="4" r="B54" t="s">
        <v>327</v>
      </c>
    </row>
  </sheetData>
  <mergeCells count="6">
    <mergeCell ref="A1:A2"/>
    <mergeCell ref="B1:C1"/>
    <mergeCell ref="D1:F1"/>
    <mergeCell ref="D2:E2"/>
    <mergeCell ref="A53:G53"/>
    <mergeCell ref="B54:G5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1</v>
      </c>
      <c s="2" r="B1" t="s">
        <v>2</v>
      </c>
      <c s="2" r="C1" t="s">
        <v>23</v>
      </c>
    </row>
    <row r="2" spans="1:3">
      <c s="3" r="A2" t="s">
        <v>62</v>
      </c>
    </row>
    <row r="3" spans="1:3">
      <c s="4" r="A3" t="s">
        <v>63</v>
      </c>
      <c s="7" r="B3" t="n">
        <v>28000</v>
      </c>
      <c s="7" r="C3" t="n">
        <v>28000</v>
      </c>
    </row>
    <row r="4" spans="1:3">
      <c s="4" r="A4" t="s">
        <v>64</v>
      </c>
      <c s="7" r="B4" t="n">
        <v>27205552</v>
      </c>
      <c s="7" r="C4" t="n">
        <v>25538147</v>
      </c>
    </row>
    <row r="5" spans="1:3">
      <c s="4" r="A5" t="s">
        <v>65</v>
      </c>
      <c s="8" r="B5" t="n">
        <v>0.01</v>
      </c>
      <c s="8" r="C5" t="n">
        <v>0.01</v>
      </c>
    </row>
    <row r="6" spans="1:3">
      <c s="4" r="A6" t="s">
        <v>66</v>
      </c>
      <c s="6" r="B6" t="n">
        <v>10000000</v>
      </c>
      <c s="6" r="C6" t="n">
        <v>10000000</v>
      </c>
    </row>
    <row r="7" spans="1:3">
      <c s="4" r="A7" t="s">
        <v>67</v>
      </c>
      <c s="6" r="B7" t="n">
        <v>4285826</v>
      </c>
      <c s="6" r="C7" t="n">
        <v>4238430</v>
      </c>
    </row>
    <row r="8" spans="1:3">
      <c s="4" r="A8" t="s">
        <v>68</v>
      </c>
      <c s="6" r="B8" t="n">
        <v>4285826</v>
      </c>
      <c s="6" r="C8" t="n">
        <v>42384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328</v>
      </c>
      <c s="2" r="B1" t="s">
        <v>70</v>
      </c>
      <c s="2" r="D1" t="s">
        <v>1</v>
      </c>
    </row>
    <row r="2" spans="1:5">
      <c s="2" r="B2" t="s">
        <v>2</v>
      </c>
      <c s="2" r="C2" t="s">
        <v>71</v>
      </c>
      <c s="2" r="D2" t="s">
        <v>2</v>
      </c>
      <c s="2" r="E2" t="s">
        <v>71</v>
      </c>
    </row>
    <row r="3" spans="1:5">
      <c s="3" r="A3" t="s">
        <v>329</v>
      </c>
    </row>
    <row r="4" spans="1:5">
      <c s="4" r="A4" t="s">
        <v>330</v>
      </c>
      <c s="7" r="B4" t="n">
        <v>16630408</v>
      </c>
      <c s="7" r="C4" t="n">
        <v>16731568</v>
      </c>
      <c s="7" r="D4" t="n">
        <v>40862702</v>
      </c>
      <c s="7" r="E4" t="n">
        <v>41460683</v>
      </c>
    </row>
    <row r="5" spans="1:5">
      <c s="4" r="A5" t="s">
        <v>315</v>
      </c>
    </row>
    <row r="6" spans="1:5">
      <c s="3" r="A6" t="s">
        <v>329</v>
      </c>
    </row>
    <row r="7" spans="1:5">
      <c s="4" r="A7" t="s">
        <v>330</v>
      </c>
      <c s="6" r="D7" t="n">
        <v>42531000</v>
      </c>
      <c s="6" r="E7" t="n">
        <v>43164000</v>
      </c>
    </row>
    <row r="8" spans="1:5">
      <c s="4" r="A8" t="s">
        <v>331</v>
      </c>
    </row>
    <row r="9" spans="1:5">
      <c s="3" r="A9" t="s">
        <v>329</v>
      </c>
    </row>
    <row r="10" spans="1:5">
      <c s="4" r="A10" t="s">
        <v>330</v>
      </c>
      <c s="7" r="D10" t="n">
        <v>-1668000</v>
      </c>
      <c s="7" r="E10" t="n">
        <v>-1703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s="1" r="A1" t="s">
        <v>332</v>
      </c>
      <c s="2" r="B1" t="s">
        <v>70</v>
      </c>
      <c s="2" r="D1" t="s">
        <v>1</v>
      </c>
    </row>
    <row r="2" spans="1:6">
      <c s="2" r="B2" t="s">
        <v>2</v>
      </c>
      <c s="2" r="C2" t="s">
        <v>71</v>
      </c>
      <c s="2" r="D2" t="s">
        <v>2</v>
      </c>
      <c s="2" r="F2" t="s">
        <v>71</v>
      </c>
    </row>
    <row r="3" spans="1:6">
      <c s="3" r="A3" t="s">
        <v>333</v>
      </c>
    </row>
    <row r="4" spans="1:6">
      <c s="4" r="A4" t="s">
        <v>334</v>
      </c>
      <c s="7" r="B4" t="n">
        <v>1559443</v>
      </c>
      <c s="7" r="C4" t="n">
        <v>1387859</v>
      </c>
      <c s="7" r="D4" t="n">
        <v>5930937</v>
      </c>
      <c s="7" r="F4" t="n">
        <v>3020362</v>
      </c>
    </row>
    <row r="5" spans="1:6">
      <c s="4" r="A5" t="s">
        <v>315</v>
      </c>
    </row>
    <row r="6" spans="1:6">
      <c s="3" r="A6" t="s">
        <v>333</v>
      </c>
    </row>
    <row r="7" spans="1:6">
      <c s="4" r="A7" t="s">
        <v>334</v>
      </c>
      <c s="6" r="D7" t="n">
        <v>7436000</v>
      </c>
      <c s="4" r="E7" t="s">
        <v>316</v>
      </c>
      <c s="6" r="F7" t="n">
        <v>4314000</v>
      </c>
    </row>
    <row r="8" spans="1:6">
      <c s="4" r="A8" t="s">
        <v>331</v>
      </c>
    </row>
    <row r="9" spans="1:6">
      <c s="3" r="A9" t="s">
        <v>333</v>
      </c>
    </row>
    <row r="10" spans="1:6">
      <c s="4" r="A10" t="s">
        <v>334</v>
      </c>
      <c s="7" r="D10" t="n">
        <v>-1505000</v>
      </c>
      <c s="7" r="F10" t="n">
        <v>-1294000</v>
      </c>
    </row>
    <row r="11" spans="1:6">
      <c r="A11" t="n"/>
    </row>
    <row r="12" spans="1:6">
      <c s="4" r="A12" t="s">
        <v>316</v>
      </c>
      <c s="4" r="B12" t="s">
        <v>327</v>
      </c>
    </row>
  </sheetData>
  <mergeCells count="6">
    <mergeCell ref="A1:A2"/>
    <mergeCell ref="B1:C1"/>
    <mergeCell ref="D1:F1"/>
    <mergeCell ref="D2:E2"/>
    <mergeCell ref="A11:F11"/>
    <mergeCell ref="B12:F1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35</v>
      </c>
      <c s="2" r="B1" t="s">
        <v>2</v>
      </c>
      <c s="2" r="C1" t="s">
        <v>23</v>
      </c>
    </row>
    <row r="2" spans="1:3">
      <c s="3" r="A2" t="s">
        <v>336</v>
      </c>
    </row>
    <row r="3" spans="1:3">
      <c s="4" r="A3" t="s">
        <v>337</v>
      </c>
      <c s="7" r="B3" t="n">
        <v>48210761</v>
      </c>
      <c s="7" r="C3" t="n">
        <v>45341082</v>
      </c>
    </row>
    <row r="4" spans="1:3">
      <c s="4" r="A4" t="s">
        <v>315</v>
      </c>
    </row>
    <row r="5" spans="1:3">
      <c s="3" r="A5" t="s">
        <v>336</v>
      </c>
    </row>
    <row r="6" spans="1:3">
      <c s="4" r="A6" t="s">
        <v>337</v>
      </c>
      <c s="6" r="B6" t="n">
        <v>66168000</v>
      </c>
      <c s="6" r="C6" t="n">
        <v>62381000</v>
      </c>
    </row>
    <row r="7" spans="1:3">
      <c s="4" r="A7" t="s">
        <v>331</v>
      </c>
    </row>
    <row r="8" spans="1:3">
      <c s="3" r="A8" t="s">
        <v>336</v>
      </c>
    </row>
    <row r="9" spans="1:3">
      <c s="4" r="A9" t="s">
        <v>337</v>
      </c>
      <c s="7" r="B9" t="n">
        <v>-17958000</v>
      </c>
      <c s="7" r="C9" t="n">
        <v>-1704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2"/>
    <col customWidth="1" max="3" min="3" width="25"/>
  </cols>
  <sheetData>
    <row r="1" spans="1:3">
      <c s="1" r="A1" t="s">
        <v>338</v>
      </c>
      <c s="2" r="B1" t="s">
        <v>339</v>
      </c>
      <c s="2" r="C1" t="s">
        <v>340</v>
      </c>
    </row>
    <row r="2" spans="1:3">
      <c s="3" r="A2" t="s">
        <v>171</v>
      </c>
    </row>
    <row r="3" spans="1:3">
      <c s="4" r="A3" t="s">
        <v>341</v>
      </c>
      <c s="7" r="C3" t="n">
        <v>700000</v>
      </c>
    </row>
    <row r="4" spans="1:3">
      <c s="4" r="A4" t="s">
        <v>342</v>
      </c>
      <c s="4" r="C4" t="s">
        <v>343</v>
      </c>
    </row>
    <row r="5" spans="1:3">
      <c s="4" r="A5" t="s">
        <v>344</v>
      </c>
      <c s="6" r="C5" t="n">
        <v>2</v>
      </c>
    </row>
    <row r="6" spans="1:3">
      <c s="4" r="A6" t="s">
        <v>345</v>
      </c>
      <c s="4" r="C6" t="s">
        <v>346</v>
      </c>
    </row>
    <row r="7" spans="1:3">
      <c s="4" r="A7" t="s">
        <v>347</v>
      </c>
      <c s="6" r="C7" t="n">
        <v>5</v>
      </c>
    </row>
    <row r="8" spans="1:3">
      <c s="4" r="A8" t="s">
        <v>348</v>
      </c>
      <c s="4" r="C8" t="s">
        <v>349</v>
      </c>
    </row>
    <row r="9" spans="1:3">
      <c s="4" r="A9" t="s">
        <v>350</v>
      </c>
      <c s="4" r="C9" t="s">
        <v>349</v>
      </c>
    </row>
    <row r="10" spans="1:3">
      <c s="4" r="A10" t="s">
        <v>351</v>
      </c>
      <c s="4" r="C10" t="s">
        <v>240</v>
      </c>
    </row>
    <row r="11" spans="1:3">
      <c s="4" r="A11" t="s">
        <v>352</v>
      </c>
      <c s="4" r="C11" t="s">
        <v>346</v>
      </c>
    </row>
    <row r="12" spans="1:3">
      <c s="4" r="A12" t="s">
        <v>353</v>
      </c>
      <c s="6" r="B12" t="n">
        <v>32</v>
      </c>
    </row>
    <row r="13" spans="1:3">
      <c s="4" r="A13" t="s">
        <v>354</v>
      </c>
      <c s="7" r="B13" t="n">
        <v>58533</v>
      </c>
    </row>
    <row r="14" spans="1:3">
      <c s="4" r="A14" t="s">
        <v>355</v>
      </c>
      <c s="4" r="B14" t="s">
        <v>356</v>
      </c>
    </row>
    <row r="15" spans="1:3">
      <c s="4" r="A15" t="s">
        <v>357</v>
      </c>
      <c s="4" r="C15" t="s">
        <v>3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59</v>
      </c>
      <c s="2" r="B1" t="s">
        <v>360</v>
      </c>
      <c s="2" r="C1" t="s">
        <v>2</v>
      </c>
      <c s="2" r="D1" t="s">
        <v>361</v>
      </c>
      <c s="2" r="E1" t="s">
        <v>71</v>
      </c>
      <c s="2" r="F1" t="s">
        <v>362</v>
      </c>
      <c s="2" r="G1" t="s">
        <v>2</v>
      </c>
      <c s="2" r="H1" t="s">
        <v>71</v>
      </c>
    </row>
    <row r="2" spans="1:8">
      <c s="3" r="A2" t="s">
        <v>225</v>
      </c>
    </row>
    <row r="3" spans="1:8">
      <c s="4" r="A3" t="s">
        <v>363</v>
      </c>
      <c s="7" r="D3" t="n">
        <v>6700000</v>
      </c>
      <c s="7" r="F3" t="n">
        <v>6200000</v>
      </c>
    </row>
    <row r="4" spans="1:8">
      <c s="4" r="A4" t="s">
        <v>364</v>
      </c>
      <c s="7" r="G4" t="n">
        <v>1197000</v>
      </c>
      <c s="7" r="H4" t="n">
        <v>944000</v>
      </c>
    </row>
    <row r="5" spans="1:8">
      <c s="4" r="A5" t="s">
        <v>365</v>
      </c>
      <c s="7" r="C5" t="n">
        <v>2347464</v>
      </c>
      <c s="7" r="E5" t="n">
        <v>2190060</v>
      </c>
      <c s="6" r="G5" t="n">
        <v>4801471</v>
      </c>
      <c s="6" r="H5" t="n">
        <v>4545952</v>
      </c>
    </row>
    <row r="6" spans="1:8">
      <c s="4" r="A6" t="s">
        <v>366</v>
      </c>
      <c s="6" r="C6" t="n">
        <v>1012905</v>
      </c>
      <c s="6" r="E6" t="n">
        <v>774296</v>
      </c>
      <c s="6" r="G6" t="n">
        <v>1950611</v>
      </c>
      <c s="6" r="H6" t="n">
        <v>1683603</v>
      </c>
    </row>
    <row r="7" spans="1:8">
      <c s="4" r="A7" t="s">
        <v>86</v>
      </c>
      <c s="7" r="C7" t="n">
        <v>672465</v>
      </c>
      <c s="7" r="E7" t="n">
        <v>567190</v>
      </c>
      <c s="6" r="G7" t="n">
        <v>1866975</v>
      </c>
      <c s="6" r="H7" t="n">
        <v>1738900</v>
      </c>
    </row>
    <row r="8" spans="1:8">
      <c s="4" r="A8" t="s">
        <v>367</v>
      </c>
      <c s="6" r="G8" t="n">
        <v>179141</v>
      </c>
      <c s="6" r="H8" t="n">
        <v>224921</v>
      </c>
    </row>
    <row r="9" spans="1:8">
      <c s="4" r="A9" t="s">
        <v>131</v>
      </c>
      <c s="6" r="H9" t="n">
        <v>99441</v>
      </c>
    </row>
    <row r="10" spans="1:8">
      <c s="4" r="A10" t="s">
        <v>368</v>
      </c>
    </row>
    <row r="11" spans="1:8">
      <c s="3" r="A11" t="s">
        <v>225</v>
      </c>
    </row>
    <row r="12" spans="1:8">
      <c s="4" r="A12" t="s">
        <v>365</v>
      </c>
      <c s="6" r="G12" t="n">
        <v>610000</v>
      </c>
      <c s="6" r="H12" t="n">
        <v>800000</v>
      </c>
    </row>
    <row r="13" spans="1:8">
      <c s="4" r="A13" t="s">
        <v>366</v>
      </c>
      <c s="6" r="G13" t="n">
        <v>440000</v>
      </c>
      <c s="6" r="H13" t="n">
        <v>630000</v>
      </c>
    </row>
    <row r="14" spans="1:8">
      <c s="4" r="A14" t="s">
        <v>86</v>
      </c>
      <c s="6" r="G14" t="n">
        <v>170000</v>
      </c>
      <c s="6" r="H14" t="n">
        <v>170000</v>
      </c>
    </row>
    <row r="15" spans="1:8">
      <c s="4" r="A15" t="s">
        <v>369</v>
      </c>
    </row>
    <row r="16" spans="1:8">
      <c s="3" r="A16" t="s">
        <v>225</v>
      </c>
    </row>
    <row r="17" spans="1:8">
      <c s="4" r="A17" t="s">
        <v>131</v>
      </c>
      <c s="7" r="B17" t="n">
        <v>100000</v>
      </c>
    </row>
    <row r="18" spans="1:8">
      <c s="4" r="A18" t="s">
        <v>370</v>
      </c>
    </row>
    <row r="19" spans="1:8">
      <c s="3" r="A19" t="s">
        <v>225</v>
      </c>
    </row>
    <row r="20" spans="1:8">
      <c s="4" r="A20" t="s">
        <v>371</v>
      </c>
      <c s="7" r="G20" t="n">
        <v>0</v>
      </c>
      <c s="7" r="H20" t="n">
        <v>142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69"/>
    <col customWidth="1" max="3" min="3" width="4"/>
  </cols>
  <sheetData>
    <row r="1" spans="1:3">
      <c s="1" r="A1" t="s">
        <v>372</v>
      </c>
      <c s="2" r="B1" t="s">
        <v>1</v>
      </c>
    </row>
    <row r="2" spans="1:3">
      <c s="2" r="B2" t="s">
        <v>107</v>
      </c>
    </row>
    <row r="3" spans="1:3">
      <c s="3" r="A3" t="s">
        <v>174</v>
      </c>
    </row>
    <row r="4" spans="1:3">
      <c s="4" r="A4" t="s">
        <v>373</v>
      </c>
      <c s="7" r="B4" t="n">
        <v>7466910</v>
      </c>
      <c s="4" r="C4" t="s">
        <v>316</v>
      </c>
    </row>
    <row r="5" spans="1:3">
      <c s="4" r="A5" t="s">
        <v>374</v>
      </c>
      <c s="6" r="B5" t="n">
        <v>7650000</v>
      </c>
      <c s="4" r="C5" t="s">
        <v>316</v>
      </c>
    </row>
    <row r="6" spans="1:3">
      <c s="4" r="A6" t="s">
        <v>375</v>
      </c>
      <c s="6" r="B6" t="n">
        <v>7650000</v>
      </c>
      <c s="4" r="C6" t="s">
        <v>316</v>
      </c>
    </row>
    <row r="7" spans="1:3">
      <c s="4" r="A7" t="s">
        <v>376</v>
      </c>
      <c s="6" r="B7" t="n">
        <v>7650000</v>
      </c>
      <c s="4" r="C7" t="s">
        <v>316</v>
      </c>
    </row>
    <row r="8" spans="1:3">
      <c s="4" r="A8" t="s">
        <v>377</v>
      </c>
      <c s="6" r="B8" t="n">
        <v>7650000</v>
      </c>
      <c s="4" r="C8" t="s">
        <v>316</v>
      </c>
    </row>
    <row r="9" spans="1:3">
      <c s="4" r="A9" t="s">
        <v>378</v>
      </c>
      <c s="6" r="B9" t="n">
        <v>7650000</v>
      </c>
      <c s="4" r="C9" t="s">
        <v>316</v>
      </c>
    </row>
    <row r="10" spans="1:3">
      <c s="4" r="A10" t="s">
        <v>379</v>
      </c>
      <c s="6" r="B10" t="n">
        <v>1317690</v>
      </c>
    </row>
    <row r="11" spans="1:3">
      <c s="4" r="A11" t="s">
        <v>380</v>
      </c>
      <c s="6" r="B11" t="n">
        <v>1350000</v>
      </c>
    </row>
    <row r="12" spans="1:3">
      <c s="4" r="A12" t="s">
        <v>381</v>
      </c>
      <c s="6" r="B12" t="n">
        <v>1350000</v>
      </c>
    </row>
    <row r="13" spans="1:3">
      <c s="4" r="A13" t="s">
        <v>382</v>
      </c>
      <c s="6" r="B13" t="n">
        <v>1350000</v>
      </c>
    </row>
    <row r="14" spans="1:3">
      <c s="4" r="A14" t="s">
        <v>383</v>
      </c>
      <c s="6" r="B14" t="n">
        <v>1350000</v>
      </c>
    </row>
    <row r="15" spans="1:3">
      <c s="4" r="A15" t="s">
        <v>384</v>
      </c>
      <c s="6" r="B15" t="n">
        <v>1350000</v>
      </c>
    </row>
    <row r="16" spans="1:3">
      <c s="4" r="A16" t="s">
        <v>385</v>
      </c>
      <c s="7" r="B16" t="n">
        <v>100000</v>
      </c>
    </row>
    <row r="17" spans="1:3">
      <c r="A17" t="n"/>
    </row>
    <row r="18" spans="1:3">
      <c s="4" r="A18" t="s">
        <v>316</v>
      </c>
      <c s="4" r="B18" t="s">
        <v>386</v>
      </c>
    </row>
  </sheetData>
  <mergeCells count="5">
    <mergeCell ref="A1:A2"/>
    <mergeCell ref="B1:C1"/>
    <mergeCell ref="B2:C2"/>
    <mergeCell ref="A17:C17"/>
    <mergeCell ref="B18:C1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 customWidth="1" max="5" min="5" width="14"/>
    <col customWidth="1" max="6" min="6" width="14"/>
    <col customWidth="1" max="7" min="7" width="14"/>
  </cols>
  <sheetData>
    <row r="1" spans="1:7">
      <c s="1" r="A1" t="s">
        <v>387</v>
      </c>
      <c s="2" r="B1" t="s">
        <v>388</v>
      </c>
      <c s="2" r="C1" t="s">
        <v>389</v>
      </c>
      <c s="2" r="D1" t="s">
        <v>2</v>
      </c>
      <c s="2" r="E1" t="s">
        <v>71</v>
      </c>
      <c s="2" r="F1" t="s">
        <v>2</v>
      </c>
      <c s="2" r="G1" t="s">
        <v>71</v>
      </c>
    </row>
    <row r="2" spans="1:7">
      <c s="3" r="A2" t="s">
        <v>390</v>
      </c>
    </row>
    <row r="3" spans="1:7">
      <c s="4" r="A3" t="s">
        <v>391</v>
      </c>
      <c s="7" r="D3" t="n">
        <v>592276</v>
      </c>
      <c s="7" r="E3" t="n">
        <v>120090</v>
      </c>
      <c s="7" r="F3" t="n">
        <v>592276</v>
      </c>
      <c s="7" r="G3" t="n">
        <v>120090</v>
      </c>
    </row>
    <row r="4" spans="1:7">
      <c s="4" r="A4" t="s">
        <v>392</v>
      </c>
    </row>
    <row r="5" spans="1:7">
      <c s="3" r="A5" t="s">
        <v>390</v>
      </c>
    </row>
    <row r="6" spans="1:7">
      <c s="4" r="A6" t="s">
        <v>391</v>
      </c>
      <c s="7" r="C6" t="n">
        <v>592000</v>
      </c>
    </row>
    <row r="7" spans="1:7">
      <c s="4" r="A7" t="s">
        <v>299</v>
      </c>
      <c s="7" r="B7" t="n">
        <v>6000000</v>
      </c>
    </row>
    <row r="8" spans="1:7">
      <c s="4" r="A8" t="s">
        <v>301</v>
      </c>
      <c s="4" r="B8" t="s">
        <v>3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3554975</v>
      </c>
      <c s="7" r="C4" t="n">
        <v>3887494</v>
      </c>
      <c s="7" r="D4" t="n">
        <v>7971295</v>
      </c>
      <c s="7" r="E4" t="n">
        <v>8583730</v>
      </c>
    </row>
    <row r="5" spans="1:5">
      <c s="4" r="A5" t="s">
        <v>74</v>
      </c>
      <c s="6" r="B5" t="n">
        <v>7324936</v>
      </c>
      <c s="6" r="C5" t="n">
        <v>7404926</v>
      </c>
      <c s="6" r="D5" t="n">
        <v>21445127</v>
      </c>
      <c s="6" r="E5" t="n">
        <v>21627459</v>
      </c>
    </row>
    <row r="6" spans="1:5">
      <c s="4" r="A6" t="s">
        <v>75</v>
      </c>
      <c s="6" r="B6" t="n">
        <v>3446063</v>
      </c>
      <c s="6" r="C6" t="n">
        <v>3299659</v>
      </c>
      <c s="6" r="D6" t="n">
        <v>6751260</v>
      </c>
      <c s="6" r="E6" t="n">
        <v>6822197</v>
      </c>
    </row>
    <row r="7" spans="1:5">
      <c s="4" r="A7" t="s">
        <v>76</v>
      </c>
      <c s="6" r="B7" t="n">
        <v>2347464</v>
      </c>
      <c s="6" r="C7" t="n">
        <v>2190060</v>
      </c>
      <c s="6" r="D7" t="n">
        <v>4801471</v>
      </c>
      <c s="6" r="E7" t="n">
        <v>4545952</v>
      </c>
    </row>
    <row r="8" spans="1:5">
      <c s="4" r="A8" t="s">
        <v>77</v>
      </c>
      <c s="6" r="B8" t="n">
        <v>16673438</v>
      </c>
      <c s="6" r="C8" t="n">
        <v>16782139</v>
      </c>
      <c s="6" r="D8" t="n">
        <v>40969153</v>
      </c>
      <c s="6" r="E8" t="n">
        <v>41579338</v>
      </c>
    </row>
    <row r="9" spans="1:5">
      <c s="4" r="A9" t="s">
        <v>78</v>
      </c>
      <c s="6" r="B9" t="n">
        <v>-43030</v>
      </c>
      <c s="6" r="C9" t="n">
        <v>-50571</v>
      </c>
      <c s="6" r="D9" t="n">
        <v>-106451</v>
      </c>
      <c s="6" r="E9" t="n">
        <v>-118655</v>
      </c>
    </row>
    <row r="10" spans="1:5">
      <c s="4" r="A10" t="s">
        <v>79</v>
      </c>
      <c s="6" r="B10" t="n">
        <v>16630408</v>
      </c>
      <c s="6" r="C10" t="n">
        <v>16731568</v>
      </c>
      <c s="6" r="D10" t="n">
        <v>40862702</v>
      </c>
      <c s="6" r="E10" t="n">
        <v>41460683</v>
      </c>
    </row>
    <row r="11" spans="1:5">
      <c s="3" r="A11" t="s">
        <v>80</v>
      </c>
    </row>
    <row r="12" spans="1:5">
      <c s="4" r="A12" t="s">
        <v>81</v>
      </c>
      <c s="6" r="B12" t="n">
        <v>2155361</v>
      </c>
      <c s="6" r="C12" t="n">
        <v>2363961</v>
      </c>
      <c s="6" r="D12" t="n">
        <v>5003159</v>
      </c>
      <c s="6" r="E12" t="n">
        <v>5296326</v>
      </c>
    </row>
    <row r="13" spans="1:5">
      <c s="4" r="A13" t="s">
        <v>82</v>
      </c>
      <c s="6" r="B13" t="n">
        <v>252465</v>
      </c>
      <c s="6" r="C13" t="n">
        <v>259933</v>
      </c>
      <c s="6" r="D13" t="n">
        <v>636268</v>
      </c>
      <c s="6" r="E13" t="n">
        <v>658515</v>
      </c>
    </row>
    <row r="14" spans="1:5">
      <c s="4" r="A14" t="s">
        <v>83</v>
      </c>
      <c s="6" r="B14" t="n">
        <v>300635</v>
      </c>
      <c s="6" r="C14" t="n">
        <v>320927</v>
      </c>
      <c s="6" r="D14" t="n">
        <v>1061019</v>
      </c>
      <c s="6" r="E14" t="n">
        <v>1266797</v>
      </c>
    </row>
    <row r="15" spans="1:5">
      <c s="4" r="A15" t="s">
        <v>84</v>
      </c>
      <c s="6" r="B15" t="n">
        <v>6218896</v>
      </c>
      <c s="6" r="C15" t="n">
        <v>6129355</v>
      </c>
      <c s="6" r="D15" t="n">
        <v>17068272</v>
      </c>
      <c s="6" r="E15" t="n">
        <v>16409714</v>
      </c>
    </row>
    <row r="16" spans="1:5">
      <c s="4" r="A16" t="s">
        <v>85</v>
      </c>
      <c s="6" r="B16" t="n">
        <v>1537438</v>
      </c>
      <c s="6" r="C16" t="n">
        <v>1534696</v>
      </c>
      <c s="6" r="D16" t="n">
        <v>3180245</v>
      </c>
      <c s="6" r="E16" t="n">
        <v>3193221</v>
      </c>
    </row>
    <row r="17" spans="1:5">
      <c s="4" r="A17" t="s">
        <v>86</v>
      </c>
      <c s="6" r="B17" t="n">
        <v>672465</v>
      </c>
      <c s="6" r="C17" t="n">
        <v>567190</v>
      </c>
      <c s="6" r="D17" t="n">
        <v>1866975</v>
      </c>
      <c s="6" r="E17" t="n">
        <v>1738900</v>
      </c>
    </row>
    <row r="18" spans="1:5">
      <c s="4" r="A18" t="s">
        <v>87</v>
      </c>
      <c s="6" r="B18" t="n">
        <v>540468</v>
      </c>
      <c s="6" r="C18" t="n">
        <v>495849</v>
      </c>
      <c s="6" r="D18" t="n">
        <v>1134365</v>
      </c>
      <c s="6" r="E18" t="n">
        <v>1074966</v>
      </c>
    </row>
    <row r="19" spans="1:5">
      <c s="4" r="A19" t="s">
        <v>88</v>
      </c>
      <c s="6" r="B19" t="n">
        <v>1012905</v>
      </c>
      <c s="6" r="C19" t="n">
        <v>774296</v>
      </c>
      <c s="6" r="D19" t="n">
        <v>1950611</v>
      </c>
      <c s="6" r="E19" t="n">
        <v>1683603</v>
      </c>
    </row>
    <row r="20" spans="1:5">
      <c s="4" r="A20" t="s">
        <v>89</v>
      </c>
      <c s="6" r="D20" t="n">
        <v>-3990519</v>
      </c>
    </row>
    <row r="21" spans="1:5">
      <c s="4" r="A21" t="s">
        <v>90</v>
      </c>
      <c s="6" r="C21" t="n">
        <v>-347348</v>
      </c>
      <c s="6" r="E21" t="n">
        <v>-347348</v>
      </c>
    </row>
    <row r="22" spans="1:5">
      <c s="4" r="A22" t="s">
        <v>91</v>
      </c>
      <c s="6" r="B22" t="n">
        <v>-592276</v>
      </c>
      <c s="6" r="C22" t="n">
        <v>-120090</v>
      </c>
      <c s="6" r="D22" t="n">
        <v>-592276</v>
      </c>
      <c s="6" r="E22" t="n">
        <v>-120090</v>
      </c>
    </row>
    <row r="23" spans="1:5">
      <c s="4" r="A23" t="s">
        <v>92</v>
      </c>
      <c s="6" r="B23" t="n">
        <v>2973146</v>
      </c>
      <c s="6" r="C23" t="n">
        <v>3365288</v>
      </c>
      <c s="6" r="D23" t="n">
        <v>7565158</v>
      </c>
      <c s="6" r="E23" t="n">
        <v>7587370</v>
      </c>
    </row>
    <row r="24" spans="1:5">
      <c s="4" r="A24" t="s">
        <v>93</v>
      </c>
      <c s="6" r="B24" t="n">
        <v>15071503</v>
      </c>
      <c s="6" r="C24" t="n">
        <v>15344057</v>
      </c>
      <c s="6" r="D24" t="n">
        <v>34883277</v>
      </c>
      <c s="6" r="E24" t="n">
        <v>38441974</v>
      </c>
    </row>
    <row r="25" spans="1:5">
      <c s="4" r="A25" t="s">
        <v>94</v>
      </c>
      <c s="6" r="B25" t="n">
        <v>1558905</v>
      </c>
      <c s="6" r="C25" t="n">
        <v>1387511</v>
      </c>
      <c s="6" r="D25" t="n">
        <v>5979425</v>
      </c>
      <c s="6" r="E25" t="n">
        <v>3018709</v>
      </c>
    </row>
    <row r="26" spans="1:5">
      <c s="3" r="A26" t="s">
        <v>95</v>
      </c>
    </row>
    <row r="27" spans="1:5">
      <c s="4" r="A27" t="s">
        <v>96</v>
      </c>
      <c s="6" r="B27" t="n">
        <v>538</v>
      </c>
      <c s="6" r="C27" t="n">
        <v>348</v>
      </c>
      <c s="6" r="D27" t="n">
        <v>-48488</v>
      </c>
      <c s="6" r="E27" t="n">
        <v>1653</v>
      </c>
    </row>
    <row r="28" spans="1:5">
      <c s="4" r="A28" t="s">
        <v>97</v>
      </c>
      <c s="6" r="B28" t="n">
        <v>538</v>
      </c>
      <c s="6" r="C28" t="n">
        <v>348</v>
      </c>
      <c s="6" r="D28" t="n">
        <v>-48488</v>
      </c>
      <c s="6" r="E28" t="n">
        <v>1653</v>
      </c>
    </row>
    <row r="29" spans="1:5">
      <c s="4" r="A29" t="s">
        <v>98</v>
      </c>
      <c s="6" r="B29" t="n">
        <v>1559443</v>
      </c>
      <c s="6" r="C29" t="n">
        <v>1387859</v>
      </c>
      <c s="6" r="D29" t="n">
        <v>5930937</v>
      </c>
      <c s="6" r="E29" t="n">
        <v>3020362</v>
      </c>
    </row>
    <row r="30" spans="1:5">
      <c s="4" r="A30" t="s">
        <v>99</v>
      </c>
      <c s="6" r="B30" t="n">
        <v>-633606</v>
      </c>
      <c s="6" r="C30" t="n">
        <v>-574800</v>
      </c>
      <c s="6" r="D30" t="n">
        <v>-2419447</v>
      </c>
      <c s="6" r="E30" t="n">
        <v>-1247049</v>
      </c>
    </row>
    <row r="31" spans="1:5">
      <c s="4" r="A31" t="s">
        <v>100</v>
      </c>
      <c s="7" r="B31" t="n">
        <v>925837</v>
      </c>
      <c s="7" r="C31" t="n">
        <v>813059</v>
      </c>
      <c s="7" r="D31" t="n">
        <v>3511490</v>
      </c>
      <c s="7" r="E31" t="n">
        <v>1773313</v>
      </c>
    </row>
    <row r="32" spans="1:5">
      <c s="4" r="A32" t="s">
        <v>101</v>
      </c>
      <c s="8" r="B32" t="n">
        <v>0.22</v>
      </c>
      <c s="8" r="C32" t="n">
        <v>0.19</v>
      </c>
      <c s="8" r="D32" t="n">
        <v>0.82</v>
      </c>
      <c s="8" r="E32" t="n">
        <v>0.42</v>
      </c>
    </row>
    <row r="33" spans="1:5">
      <c s="4" r="A33" t="s">
        <v>102</v>
      </c>
      <c s="8" r="B33" t="n">
        <v>0.21</v>
      </c>
      <c s="8" r="C33" t="n">
        <v>0.19</v>
      </c>
      <c s="8" r="D33" t="n">
        <v>0.82</v>
      </c>
      <c s="8" r="E33" t="n">
        <v>0.42</v>
      </c>
    </row>
    <row r="34" spans="1:5">
      <c s="4" r="A34" t="s">
        <v>103</v>
      </c>
      <c s="6" r="B34" t="n">
        <v>4296581</v>
      </c>
      <c s="6" r="C34" t="n">
        <v>4233315</v>
      </c>
      <c s="6" r="D34" t="n">
        <v>4276387</v>
      </c>
      <c s="6" r="E34" t="n">
        <v>4221164</v>
      </c>
    </row>
    <row r="35" spans="1:5">
      <c s="4" r="A35" t="s">
        <v>104</v>
      </c>
      <c s="6" r="B35" t="n">
        <v>4322801</v>
      </c>
      <c s="6" r="C35" t="n">
        <v>4229438</v>
      </c>
      <c s="6" r="D35" t="n">
        <v>4294153</v>
      </c>
      <c s="6" r="E35" t="n">
        <v>4221939</v>
      </c>
    </row>
    <row r="36" spans="1:5">
      <c s="4" r="A36" t="s">
        <v>105</v>
      </c>
      <c s="8" r="B36" t="n">
        <v>0.05</v>
      </c>
      <c s="7" r="C36" t="n">
        <v>0</v>
      </c>
      <c s="8" r="D36" t="n">
        <v>0.3</v>
      </c>
      <c s="8" r="E36" t="n">
        <v>0.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106</v>
      </c>
      <c s="2" r="B1" t="s">
        <v>1</v>
      </c>
    </row>
    <row r="2" spans="1:3">
      <c s="2" r="B2" t="s">
        <v>107</v>
      </c>
      <c s="2" r="C2" t="s">
        <v>108</v>
      </c>
    </row>
    <row r="3" spans="1:3">
      <c s="3" r="A3" t="s">
        <v>109</v>
      </c>
    </row>
    <row r="4" spans="1:3">
      <c s="4" r="A4" t="s">
        <v>110</v>
      </c>
      <c s="7" r="B4" t="n">
        <v>3511490</v>
      </c>
      <c s="7" r="C4" t="n">
        <v>1773313</v>
      </c>
    </row>
    <row r="5" spans="1:3">
      <c s="3" r="A5" t="s">
        <v>111</v>
      </c>
    </row>
    <row r="6" spans="1:3">
      <c s="4" r="A6" t="s">
        <v>86</v>
      </c>
      <c s="6" r="B6" t="n">
        <v>1866975</v>
      </c>
      <c s="6" r="C6" t="n">
        <v>1738900</v>
      </c>
    </row>
    <row r="7" spans="1:3">
      <c s="4" r="A7" t="s">
        <v>112</v>
      </c>
      <c s="6" r="B7" t="n">
        <v>179141</v>
      </c>
      <c s="6" r="C7" t="n">
        <v>224921</v>
      </c>
    </row>
    <row r="8" spans="1:3">
      <c s="4" r="A8" t="s">
        <v>52</v>
      </c>
      <c s="6" r="B8" t="n">
        <v>1215433</v>
      </c>
      <c s="6" r="C8" t="n">
        <v>-96700</v>
      </c>
    </row>
    <row r="9" spans="1:3">
      <c s="4" r="A9" t="s">
        <v>113</v>
      </c>
      <c s="6" r="C9" t="n">
        <v>141686</v>
      </c>
    </row>
    <row r="10" spans="1:3">
      <c s="4" r="A10" t="s">
        <v>114</v>
      </c>
      <c s="6" r="C10" t="n">
        <v>-347348</v>
      </c>
    </row>
    <row r="11" spans="1:3">
      <c s="4" r="A11" t="s">
        <v>89</v>
      </c>
      <c s="6" r="B11" t="n">
        <v>-3990519</v>
      </c>
    </row>
    <row r="12" spans="1:3">
      <c s="4" r="A12" t="s">
        <v>115</v>
      </c>
      <c s="6" r="B12" t="n">
        <v>-592276</v>
      </c>
      <c s="6" r="C12" t="n">
        <v>-120090</v>
      </c>
    </row>
    <row r="13" spans="1:3">
      <c s="4" r="A13" t="s">
        <v>116</v>
      </c>
      <c s="6" r="B13" t="n">
        <v>1050</v>
      </c>
      <c s="6" r="C13" t="n">
        <v>-4060</v>
      </c>
    </row>
    <row r="14" spans="1:3">
      <c s="3" r="A14" t="s">
        <v>117</v>
      </c>
    </row>
    <row r="15" spans="1:3">
      <c s="4" r="A15" t="s">
        <v>118</v>
      </c>
      <c s="6" r="B15" t="n">
        <v>-574208</v>
      </c>
      <c s="6" r="C15" t="n">
        <v>-115456</v>
      </c>
    </row>
    <row r="16" spans="1:3">
      <c s="4" r="A16" t="s">
        <v>119</v>
      </c>
      <c s="6" r="B16" t="n">
        <v>-260259</v>
      </c>
      <c s="6" r="C16" t="n">
        <v>277145</v>
      </c>
    </row>
    <row r="17" spans="1:3">
      <c s="4" r="A17" t="s">
        <v>120</v>
      </c>
      <c s="6" r="B17" t="n">
        <v>62183</v>
      </c>
      <c s="6" r="C17" t="n">
        <v>-412962</v>
      </c>
    </row>
    <row r="18" spans="1:3">
      <c s="4" r="A18" t="s">
        <v>121</v>
      </c>
      <c s="6" r="B18" t="n">
        <v>560029</v>
      </c>
      <c s="6" r="C18" t="n">
        <v>-433252</v>
      </c>
    </row>
    <row r="19" spans="1:3">
      <c s="4" r="A19" t="s">
        <v>122</v>
      </c>
      <c s="6" r="B19" t="n">
        <v>-1101444</v>
      </c>
      <c s="6" r="C19" t="n">
        <v>-476524</v>
      </c>
    </row>
    <row r="20" spans="1:3">
      <c s="4" r="A20" t="s">
        <v>123</v>
      </c>
      <c s="6" r="B20" t="n">
        <v>1633682</v>
      </c>
      <c s="6" r="C20" t="n">
        <v>1104482</v>
      </c>
    </row>
    <row r="21" spans="1:3">
      <c s="4" r="A21" t="s">
        <v>124</v>
      </c>
      <c s="6" r="B21" t="n">
        <v>791329</v>
      </c>
      <c s="6" r="C21" t="n">
        <v>540097</v>
      </c>
    </row>
    <row r="22" spans="1:3">
      <c s="4" r="A22" t="s">
        <v>125</v>
      </c>
      <c s="6" r="B22" t="n">
        <v>-420952</v>
      </c>
      <c s="6" r="C22" t="n">
        <v>296418</v>
      </c>
    </row>
    <row r="23" spans="1:3">
      <c s="4" r="A23" t="s">
        <v>126</v>
      </c>
      <c s="6" r="B23" t="n">
        <v>-181060</v>
      </c>
      <c s="6" r="C23" t="n">
        <v>160895</v>
      </c>
    </row>
    <row r="24" spans="1:3">
      <c s="4" r="A24" t="s">
        <v>127</v>
      </c>
      <c s="6" r="B24" t="n">
        <v>-158032</v>
      </c>
      <c s="6" r="C24" t="n">
        <v>-109523</v>
      </c>
    </row>
    <row r="25" spans="1:3">
      <c s="4" r="A25" t="s">
        <v>128</v>
      </c>
      <c s="6" r="B25" t="n">
        <v>2542562</v>
      </c>
      <c s="6" r="C25" t="n">
        <v>4141942</v>
      </c>
    </row>
    <row r="26" spans="1:3">
      <c s="3" r="A26" t="s">
        <v>129</v>
      </c>
    </row>
    <row r="27" spans="1:3">
      <c s="4" r="A27" t="s">
        <v>130</v>
      </c>
      <c s="6" r="B27" t="n">
        <v>-3777239</v>
      </c>
      <c s="6" r="C27" t="n">
        <v>-3841087</v>
      </c>
    </row>
    <row r="28" spans="1:3">
      <c s="4" r="A28" t="s">
        <v>131</v>
      </c>
      <c s="6" r="C28" t="n">
        <v>99441</v>
      </c>
    </row>
    <row r="29" spans="1:3">
      <c s="4" r="A29" t="s">
        <v>132</v>
      </c>
      <c s="6" r="C29" t="n">
        <v>120091</v>
      </c>
    </row>
    <row r="30" spans="1:3">
      <c s="4" r="A30" t="s">
        <v>133</v>
      </c>
      <c s="6" r="B30" t="n">
        <v>-213</v>
      </c>
      <c s="6" r="C30" t="n">
        <v>-465</v>
      </c>
    </row>
    <row r="31" spans="1:3">
      <c s="4" r="A31" t="s">
        <v>134</v>
      </c>
      <c s="6" r="B31" t="n">
        <v>-3777452</v>
      </c>
      <c s="6" r="C31" t="n">
        <v>-3622020</v>
      </c>
    </row>
    <row r="32" spans="1:3">
      <c s="3" r="A32" t="s">
        <v>135</v>
      </c>
    </row>
    <row r="33" spans="1:3">
      <c s="4" r="A33" t="s">
        <v>136</v>
      </c>
      <c s="6" r="B33" t="n">
        <v>371564</v>
      </c>
      <c s="6" r="C33" t="n">
        <v>109540</v>
      </c>
    </row>
    <row r="34" spans="1:3">
      <c s="4" r="A34" t="s">
        <v>137</v>
      </c>
      <c s="6" r="B34" t="n">
        <v>-1887349</v>
      </c>
    </row>
    <row r="35" spans="1:3">
      <c s="4" r="A35" t="s">
        <v>138</v>
      </c>
      <c s="6" r="B35" t="n">
        <v>-1072470</v>
      </c>
      <c s="6" r="C35" t="n">
        <v>-1055720</v>
      </c>
    </row>
    <row r="36" spans="1:3">
      <c s="4" r="A36" t="s">
        <v>116</v>
      </c>
      <c s="6" r="B36" t="n">
        <v>-1015</v>
      </c>
      <c s="6" r="C36" t="n">
        <v>4060</v>
      </c>
    </row>
    <row r="37" spans="1:3">
      <c s="4" r="A37" t="s">
        <v>139</v>
      </c>
      <c s="6" r="B37" t="n">
        <v>-2589270</v>
      </c>
      <c s="6" r="C37" t="n">
        <v>-942120</v>
      </c>
    </row>
    <row r="38" spans="1:3">
      <c s="4" r="A38" t="s">
        <v>140</v>
      </c>
      <c s="6" r="B38" t="n">
        <v>-3824160</v>
      </c>
      <c s="6" r="C38" t="n">
        <v>-422198</v>
      </c>
    </row>
    <row r="39" spans="1:3">
      <c s="4" r="A39" t="s">
        <v>141</v>
      </c>
      <c s="6" r="B39" t="n">
        <v>8274112</v>
      </c>
      <c s="6" r="C39" t="n">
        <v>8761925</v>
      </c>
    </row>
    <row r="40" spans="1:3">
      <c s="4" r="A40" t="s">
        <v>142</v>
      </c>
      <c s="6" r="B40" t="n">
        <v>4449952</v>
      </c>
      <c s="6" r="C40" t="n">
        <v>8339727</v>
      </c>
    </row>
    <row r="41" spans="1:3">
      <c s="3" r="A41" t="s">
        <v>143</v>
      </c>
    </row>
    <row r="42" spans="1:3">
      <c s="4" r="A42" t="s">
        <v>144</v>
      </c>
      <c s="6" r="B42" t="n">
        <v>65000</v>
      </c>
      <c s="6" r="C42" t="n">
        <v>87000</v>
      </c>
    </row>
    <row r="43" spans="1:3">
      <c s="4" r="A43" t="s">
        <v>145</v>
      </c>
      <c s="6" r="B43" t="n">
        <v>215000</v>
      </c>
    </row>
    <row r="44" spans="1:3">
      <c s="4" r="A44" t="s">
        <v>146</v>
      </c>
      <c s="6" r="B44" t="n">
        <v>3191000</v>
      </c>
    </row>
    <row r="45" spans="1:3">
      <c s="4" r="A45" t="s">
        <v>147</v>
      </c>
      <c s="6" r="B45" t="n">
        <v>592000</v>
      </c>
    </row>
    <row r="46" spans="1:3">
      <c s="4" r="A46" t="s">
        <v>148</v>
      </c>
      <c s="6" r="B46" t="n">
        <v>1051000</v>
      </c>
    </row>
    <row r="47" spans="1:3">
      <c s="4" r="A47" t="s">
        <v>149</v>
      </c>
      <c s="6" r="B47" t="n">
        <v>1051000</v>
      </c>
    </row>
    <row r="48" spans="1:3">
      <c s="3" r="A48" t="s">
        <v>150</v>
      </c>
    </row>
    <row r="49" spans="1:3">
      <c s="4" r="A49" t="s">
        <v>151</v>
      </c>
      <c s="7" r="B49" t="n">
        <v>2121000</v>
      </c>
      <c s="7" r="C49" t="n">
        <v>185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Overview And Summary Of Signifi</vt:lpstr>
      <vt:lpstr>Stock-Based Compensation</vt:lpstr>
      <vt:lpstr>Net Income Per Share Computatio</vt:lpstr>
      <vt:lpstr>Promissory Notes Receivable</vt:lpstr>
      <vt:lpstr>General Credit Agreement</vt:lpstr>
      <vt:lpstr>Operating Segments</vt:lpstr>
      <vt:lpstr>Commitments And Contingencies</vt:lpstr>
      <vt:lpstr>Cooperative Marketing Agreement</vt:lpstr>
      <vt:lpstr>Subsequent Events</vt:lpstr>
      <vt:lpstr>Overview And Summary Of Signi15</vt:lpstr>
      <vt:lpstr>Stock-Based Compensation (Table</vt:lpstr>
      <vt:lpstr>Net Income Per Share Computat17</vt:lpstr>
      <vt:lpstr>Operating Segments (Tables)</vt:lpstr>
      <vt:lpstr>Cooperative Marketing Agreeme19</vt:lpstr>
      <vt:lpstr>Overview And Summary Of Signi20</vt:lpstr>
      <vt:lpstr>Stock-Based Compensation (Narra</vt:lpstr>
      <vt:lpstr>Stock-Based Compensation (Summa</vt:lpstr>
      <vt:lpstr>Stock-Based Compensation (Stock</vt:lpstr>
      <vt:lpstr>Net Income Per Share Computat24</vt:lpstr>
      <vt:lpstr>Net Income Per Share Computat25</vt:lpstr>
      <vt:lpstr>Promissory Notes Receivable (Na</vt:lpstr>
      <vt:lpstr>General Credit Agreement (Narra</vt:lpstr>
      <vt:lpstr>Operating Segments (Narrative) </vt:lpstr>
      <vt:lpstr>Operating Segments (Schedule of</vt:lpstr>
      <vt:lpstr>Operating Segments (Reconciliat</vt:lpstr>
      <vt:lpstr>Operating Segments (Reconcili31</vt:lpstr>
      <vt:lpstr>Operating Segments (Reconcili32</vt:lpstr>
      <vt:lpstr>Commitments And Contingencies (</vt:lpstr>
      <vt:lpstr>Cooperative Marketing Agreeme34</vt:lpstr>
      <vt:lpstr>Cooperative Marketing Agreeme35</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32:32Z</dcterms:created>
  <dcterms:modified xmlns:dcterms="http://purl.org/dc/terms/" xmlns:xsi="http://www.w3.org/2001/XMLSchema-instance" xsi:type="dcterms:W3CDTF">2016-11-14T15:32:32Z</dcterms:modified>
  <dc:title xmlns:dc="http://purl.org/dc/elements/1.1/">Untitled</dc:title>
  <dc:description xmlns:dc="http://purl.org/dc/elements/1.1/"/>
  <dc:subject xmlns:dc="http://purl.org/dc/elements/1.1/"/>
  <cp:keywords/>
  <cp:category/>
</cp:coreProperties>
</file>